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Income and Expens" sheetId="4" state="visible" r:id="rId4"/>
    <sheet xmlns:r="http://schemas.openxmlformats.org/officeDocument/2006/relationships" name="Statements of Changes in Partne" sheetId="5" state="visible" r:id="rId5"/>
    <sheet xmlns:r="http://schemas.openxmlformats.org/officeDocument/2006/relationships" name="Organization" sheetId="6" state="visible" r:id="rId6"/>
    <sheet xmlns:r="http://schemas.openxmlformats.org/officeDocument/2006/relationships" name="Basis of Presentation and Summa" sheetId="7" state="visible" r:id="rId7"/>
    <sheet xmlns:r="http://schemas.openxmlformats.org/officeDocument/2006/relationships" name="Financial Highlights" sheetId="8" state="visible" r:id="rId8"/>
    <sheet xmlns:r="http://schemas.openxmlformats.org/officeDocument/2006/relationships" name="Trading Activities" sheetId="9" state="visible" r:id="rId9"/>
    <sheet xmlns:r="http://schemas.openxmlformats.org/officeDocument/2006/relationships" name="Fair Value Measurements" sheetId="10" state="visible" r:id="rId10"/>
    <sheet xmlns:r="http://schemas.openxmlformats.org/officeDocument/2006/relationships" name="Financial Instrument Risks" sheetId="11" state="visible" r:id="rId11"/>
    <sheet xmlns:r="http://schemas.openxmlformats.org/officeDocument/2006/relationships" name="Subsequent Events" sheetId="12" state="visible" r:id="rId12"/>
    <sheet xmlns:r="http://schemas.openxmlformats.org/officeDocument/2006/relationships" name="Basis of Presentation and Sum13" sheetId="13" state="visible" r:id="rId13"/>
    <sheet xmlns:r="http://schemas.openxmlformats.org/officeDocument/2006/relationships" name="Basis of Presentation and Sum14" sheetId="14" state="visible" r:id="rId14"/>
    <sheet xmlns:r="http://schemas.openxmlformats.org/officeDocument/2006/relationships" name="Financial Highlights (Tables)" sheetId="15" state="visible" r:id="rId15"/>
    <sheet xmlns:r="http://schemas.openxmlformats.org/officeDocument/2006/relationships" name="Trading Activities (Tables)" sheetId="16" state="visible" r:id="rId16"/>
    <sheet xmlns:r="http://schemas.openxmlformats.org/officeDocument/2006/relationships" name="Fair Value Measurements (Tables" sheetId="17" state="visible" r:id="rId17"/>
    <sheet xmlns:r="http://schemas.openxmlformats.org/officeDocument/2006/relationships" name="Organization - Additional Infor"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Financial Highlights - Financia" sheetId="25" state="visible" r:id="rId25"/>
    <sheet xmlns:r="http://schemas.openxmlformats.org/officeDocument/2006/relationships" name="Trading Activities - Additional" sheetId="26" state="visible" r:id="rId26"/>
    <sheet xmlns:r="http://schemas.openxmlformats.org/officeDocument/2006/relationships" name="Trading Activities - Summary of" sheetId="27" state="visible" r:id="rId27"/>
    <sheet xmlns:r="http://schemas.openxmlformats.org/officeDocument/2006/relationships" name="Trading Activities - Gross Fair" sheetId="28" state="visible" r:id="rId28"/>
    <sheet xmlns:r="http://schemas.openxmlformats.org/officeDocument/2006/relationships" name="Trading Activities - Master's T" sheetId="29" state="visible" r:id="rId29"/>
    <sheet xmlns:r="http://schemas.openxmlformats.org/officeDocument/2006/relationships" name="Fair Value Measurements - Maste" sheetId="30" state="visible" r:id="rId30"/>
    <sheet xmlns:r="http://schemas.openxmlformats.org/officeDocument/2006/relationships" name="Fair Value Measurements - Mas31" sheetId="31" state="visible" r:id="rId31"/>
    <sheet xmlns:r="http://schemas.openxmlformats.org/officeDocument/2006/relationships" name="Financial Instrument Risks - Ad" sheetId="32" state="visible" r:id="rId32"/>
  </sheets>
  <definedNames/>
  <calcPr calcId="124519" fullCalcOnLoad="1"/>
</workbook>
</file>

<file path=xl/sharedStrings.xml><?xml version="1.0" encoding="utf-8"?>
<sst xmlns="http://schemas.openxmlformats.org/spreadsheetml/2006/main" uniqueCount="419">
  <si>
    <t>Document and Entity Information - shares</t>
  </si>
  <si>
    <t>6 Months Ended</t>
  </si>
  <si>
    <t>Jun. 30, 2018</t>
  </si>
  <si>
    <t>Jul. 31,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ABFF</t>
  </si>
  <si>
    <t>Entity Registrant Name</t>
  </si>
  <si>
    <t>CERES ABINGDON L.P.</t>
  </si>
  <si>
    <t>Entity Central Index Key</t>
  </si>
  <si>
    <t>Current Fiscal Year End Date</t>
  </si>
  <si>
    <t>--12-31</t>
  </si>
  <si>
    <t>Entity Filer Category</t>
  </si>
  <si>
    <t>Non-accelerated Filer</t>
  </si>
  <si>
    <t>Class A [Member]</t>
  </si>
  <si>
    <t>Entity Common Stock, Shares Outstanding</t>
  </si>
  <si>
    <t>Class D [Member]</t>
  </si>
  <si>
    <t>Class Z [Member]</t>
  </si>
  <si>
    <t>Statements of Financial Condition - USD ($)</t>
  </si>
  <si>
    <t>Dec. 31, 2017</t>
  </si>
  <si>
    <t>Assets:</t>
  </si>
  <si>
    <t>Investment in the Master, at fair value</t>
  </si>
  <si>
    <t>[1]</t>
  </si>
  <si>
    <t>Redemptions receivable from the Master</t>
  </si>
  <si>
    <t>Cash at MS&amp;Co.</t>
  </si>
  <si>
    <t>Cash at bank</t>
  </si>
  <si>
    <t>Total assets</t>
  </si>
  <si>
    <t>Accrued expenses:</t>
  </si>
  <si>
    <t>Ongoing selling agent fees</t>
  </si>
  <si>
    <t>Management fees</t>
  </si>
  <si>
    <t>General Partner fees</t>
  </si>
  <si>
    <t>Professional fees</t>
  </si>
  <si>
    <t>Redemptions payable to Limited Partners</t>
  </si>
  <si>
    <t>Total liabilities</t>
  </si>
  <si>
    <t>Partners' Capital:</t>
  </si>
  <si>
    <t>Total partners' capital (net asset value)</t>
  </si>
  <si>
    <t>Total liabilities and partners' capital</t>
  </si>
  <si>
    <t>Limited Partners</t>
  </si>
  <si>
    <t>Net asset value per Redeemable Unit</t>
  </si>
  <si>
    <t>General Partner</t>
  </si>
  <si>
    <t>Defined in Note 1.</t>
  </si>
  <si>
    <t>Statements of Financial Condition (Parenthetical) - shares</t>
  </si>
  <si>
    <t>Limited Partners capital, Redeemable Units outstanding</t>
  </si>
  <si>
    <t>General Partner capital, Redeemable Units outstanding</t>
  </si>
  <si>
    <t>Statements of Income and Expenses - USD ($)</t>
  </si>
  <si>
    <t>3 Months Ended</t>
  </si>
  <si>
    <t>Jun. 30, 2017</t>
  </si>
  <si>
    <t>Investment Income:</t>
  </si>
  <si>
    <t>Interest income allocated from the Master</t>
  </si>
  <si>
    <t>Expenses:</t>
  </si>
  <si>
    <t>Expenses allocated from the Master</t>
  </si>
  <si>
    <t>Total expenses</t>
  </si>
  <si>
    <t>Net investment loss</t>
  </si>
  <si>
    <t>Net gains (losses) on investment in the Master:</t>
  </si>
  <si>
    <t>Net realized gains (losses) on closed contracts allocated from the Master</t>
  </si>
  <si>
    <t>Net change in unrealized gains (losses) on open contracts allocated from the Master</t>
  </si>
  <si>
    <t>Total trading results</t>
  </si>
  <si>
    <t>Net income (loss)</t>
  </si>
  <si>
    <t>Net income (loss) per Redeemable Unit</t>
  </si>
  <si>
    <t>Weighted average Redeemable Units outstanding</t>
  </si>
  <si>
    <t>Represents the change in net asset value per Redeemable Unit during the period.</t>
  </si>
  <si>
    <t>Statements of Changes in Partners' Capital - USD ($)</t>
  </si>
  <si>
    <t>Total</t>
  </si>
  <si>
    <t>Limited Partners [Member]</t>
  </si>
  <si>
    <t>General Partner [Member]</t>
  </si>
  <si>
    <t>Class A [Member]Limited Partners [Member]</t>
  </si>
  <si>
    <t>Class D [Member]Limited Partners [Member]</t>
  </si>
  <si>
    <t>Class Z [Member]Limited Partners [Member]</t>
  </si>
  <si>
    <t>Class Z [Member]General Partner [Member]</t>
  </si>
  <si>
    <t>Balance, value at Dec. 31, 2016</t>
  </si>
  <si>
    <t>Balance, Redeemable Units at Dec. 31, 2016</t>
  </si>
  <si>
    <t>Subscriptions, value</t>
  </si>
  <si>
    <t>Subscriptions, Redeemable Units</t>
  </si>
  <si>
    <t>Redemptions, value</t>
  </si>
  <si>
    <t>Redemptions, Redeemable Units</t>
  </si>
  <si>
    <t>Balance, value at Jun. 30, 2017</t>
  </si>
  <si>
    <t>Balance, Redeemable Units at Jun. 30, 2017</t>
  </si>
  <si>
    <t>Balance, value at Dec. 31, 2017</t>
  </si>
  <si>
    <t>Balance, Redeemable Units at Dec. 31, 2017</t>
  </si>
  <si>
    <t>Balance, value at Jun. 30, 2018</t>
  </si>
  <si>
    <t>Balance, Redeemable Units at Jun. 30, 2018</t>
  </si>
  <si>
    <t>Organization</t>
  </si>
  <si>
    <t>Organization, Consolidation and Presentation of Financial Statements [Abstract]</t>
  </si>
  <si>
    <t>1.
Organization: Ceres Abingdon L.P. (formerly, Managed Futures
Premier Abingdon L.P.) (the “Partnership”) is a limited
partnership organized on November 8, 2005, under the
partnership laws of the State of New York, to engage, directly or
indirectly, in the speculative trading of a diversified portfolio
of commodity interests including futures, option, swap and forward
contracts. The sectors traded include currencies, energy, grains,
indices, U.S. and non-U.S. Ceres Managed Futures LLC, a Delaware limited
liability company, acts as the general partner (the “General
Partner”) and commodity pool operator of the Partnership.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As of June 30, 2018, all trading
decisions for the Partnership are made by Winton Capital Management
Limited (the “Advisor”). Effective September 21, 2017, the Partnership
changed its name from Managed Futures Premier Abingdon L.P. to
Ceres Abingdon L.P. During the reporting periods ended June 30,
2018 and 2017, the Partnership’s and the Master’s
commodity broker was Morgan Stanley &amp; Co. LLC
(“MS&amp;Co.”), a registered futures commission
merchant. JPMorgan Chase Bank, N.A (“JPMorgan”) was
also a foreign exchange forward counterparty for the Master. During
prior periods included in this report, the Partnership and the
Master also deposited a portion of their cash
in non-trading On February 1, 2007, the Partnership allocated
substantially all of its capital to the Master, a limited
partnership organized under the partnership laws of the State of
New York, having the same investment objective as the Partnership.
The Master permits accounts managed by the Advisor using the Winton
Futures Program (formerly, the Winton Diversified Program, as
applied without equities), the Advisor’s proprietary,
systematic trading progra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s if the Partnership traded directly, and
redemption rights are not affected. The General Partner and the
Advisor agreed that the Advisor will trade the Partnership’s
assets allocated to the Advisor at a level that is up to 1.5 times
the amount of assets allocated. A limited partner in the Master may withdraw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The General Partner is not aware of any material
changes to the trading program discussed above during the fiscal
quarter ended June 30, 2018. On April 1, 2011, the Partnership began
offering “Class A” Redeemable Units,
“Class D” Redeemable Units and
“Class Z” Redeemable Units pursuant to the
offering memorandum. All Redeemable Units issued prior to
April 1, 2011 were deemed Class A Redeemable Units. The
rights, liabilities, risks, and fees associated with investment in
the Class A Redeemable Units did not change.
“Class D” Redeemable Units and
“Class Z” Redeemable Units were first issued on
April 1, 2011 and August 1, 2011, respectively.
Class A Redeemable Units, Class D Redeemable Units and
Class Z Redeemable Units will each be referred to as a
“Class” and collectively referred to as the
“Classes.” The Class of Redeemable Units that a
limited partner receives upon a subscription will generally depend
upon the amount invested in the Partnership or the status of the
limited partner, although the General Partner may determine to
offer any Class of Redeemable Units to investors at its
discretion. Class A Redeemable Units and Class D
Redeemable Units are available to taxable U.S. individuals and
institutions, U.S. tax exempt individuals and institutions
and non-U.S. At June 30, 2018 and prior to the close of
business on December 31, 2017, the Partnership owned
approximately 54.1% and 52.6%, respectively, of the Master. The
Partnership intends to continue to invest substantially all of its
assets in the Master. The performance of the Partnership is
directly affected by the performance of the Master. The
Master’s trading of futures, forward, swap and option
contracts, if applicable, on commodities is done primarily on U.S.
commodity exchanges and non-U.S. The Master has entered into a foreign exchange
brokerage account agreement and a futures brokerage account
agreement with MS&amp;Co. The Partnership has also entered into a
futures brokerage account agreement with MS&amp;Co. The
Partnership, through its investment in the Master, pays MS&amp;Co.
(or will reimburse MS&amp;Co., if previously paid) its allocable
share of all trading fees for the clearing and, where applicable,
execution of transactions as well as exchange,
user, give-up, The Partnership has also entered into a selling
agreement with Morgan Stanley Wealth Management (as amended, the
“Selling Agreement”). Pursuant to the Selling
Agreement, Morgan Stanley Wealth Management is paid a monthly
ongoing selling agent fee at the rates described above. The ongoing
selling agent fee received by Morgan Stanley Wealth Management is
shared with the properly registered/exempted financial advisors of
Morgan Stanley Wealth Management who sell Class A and/or
Class D Redeemable Units. On July 12, 2017, the Master entered into
certain agreements with JPMorgan in connection with trading in
forward foreign currency contracts on behalf of the Master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Under the FX Agreement, JPMorgan charges a fee on the aggregate
foreign currency transactions entered into on behalf of the Master
during a month.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8, the
results of its operations for the three and six months ended
June 30, 2018 and 2017 and the changes in partners’
capital for the six months ended June 30, 2018 and 2017. These
financial statements present the results for interim periods and do
not include all disclosures normally provided in annual financial
statements. These financial statements should be read together with
the financial statements and notes included in the
Partnership’s Annual Report on
Form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Master’s Investments first-in, first-out Master’s Cash Income Taxes Income
Taxes “more-likely-than-not” more-likely-than-not Investment Company Status 2013-08, “Financial
Services — Investment Companies (Topic 946): Amendments to
the Scope, Measurement and Disclosure
Requirements” Net Income (Loss) per Redeemable Unit “Financial
Services – Investment
Companies.” “ There have been no material changes with respect to
the Partnership’s critical accounting policies as reported in
the Partnership’s Annual Report on
Form 10-K The Master’s Statements of Financial
Condition and Condensed Schedules of Investments as of
June 30, 2018 and December 31, 2017 and Statements of
Income and Expenses and Changes in Partners’ Capital for the
three and six months ended June 30, 2018 and 2017 are
presented below: CMF Winton Master L.P. Statements of Financial Condition
June 30,
December 31,
2018 2017
(Unaudited)
Assets:
Equity in trading accounts:
Unrestricted cash $ 324,169,345 $ 304,851,425
Restricted cash 35,809,016 89,363,569
Net unrealized appreciation on open futures contracts 11,191,152 2,739,533
Net unrealized appreciation on open forward contracts
- 11,770,077
Total equity in trading accounts 371,169,513 408,724,604
Cash at bank
- 436
Total assets $ 371,169,513 $ 408,725,040
Liabilities and Partners’ Capital:
Liabilities:
Net unrealized depreciation on open forward contracts $ 1,727,104 $
-
Accrued expenses:
Professional fees 49,807 45,452
Redemptions payable 2,181,356 11,031,281
Total liabilities 3,958,267 11,076,733
Partners’ Capital:
General Partner, 0.0000 Redeemable Units outstanding at
June 30, 2018 and December 31, 2017
- -
Limited Partners, 86,957.1873 and 94,701.5079 Redeemable Units
outstanding at June 30, 2018 and December 31, 2017,
respectively 367,211,246 397,648,307
Total partners’ capital (net asset value) 367,211,246 397,648,307
Total liabilities and partners’ capital $ 371,169,513 $ 408,725,040
Net asset value per Redeemable Unit $ 4,222.90 $ 4,198.97
CMF Winton Master L.P. Condensed Schedule of Investments June 30, 2018 (Unaudited)
Notional ($)/ Number of
Fair Value % of Partners’
Futures Contracts Purchased
Currencies 543 $ 335,144 0.09 %
Energy 1,287 3,570,841 0.97
Grains 23 (537) (0.00) *
Indices 358 (478,881) (0.13)
Interest Rates U.S. 357 276,836 0.08
Interest Rates Non-U.S. 4,867 1,339,870 0.36
Metals 1 (5,590) (0.00) *
Softs 144 (37,899) (0.01)
Total futures contracts purchased 4,999,784 1.36
Futures Contracts Sold
Currencies 1,462 1,385,929 0.38
Grains 1,544 1,313,551 0.36
Indices 95 5,105 0.00 *
Interest Rates U.S. 1,139 (292,470) (0.08)
Interest Rates Non-U.S. 2,054 1,260,798 0.34
Livestock 380 (575,550) (0.16)
Metals 867 2,594,780 0.71
Softs 1,328 499,225 0.14
Total futures contracts sold 6,191,368 1.69
Net unrealized appreciation on open futures contracts $ 11,191,152 3.05 %
Unrealized Appreciation on Open Forward Contracts
Currencies $ 57,847,900 $ 1,141,893 0.31 %
Metals 632 2,258,373 0.62
Total unrealized appreciation on open forward contracts 3,400,266 0.93
Unrealized Depreciation on Open Forward Contracts
Currencies $ 90,250,795 (1,958,748) (0.53)
Metals 811 (3,168,622) (0.87)
Total unrealized depreciation on open forward contracts (5,127,370) (1.40)
Net unrealized depreciation on open forward contracts $
(1,727,104) (0.47) %
* Due to rounding. CMF Winton Master L.P. Condensed Schedule of Investments December 31, 2017
Notional ($)/ Number of
Fair Value % of Partners’
Futures Contracts Purchased
Currencies 1,445 $ 140,462 0.04 %
Energy 1,407 4,381,395 1.10
Grains 163 (34,337 ) (0.01 )
Indices 5,207 2,038,758 0.51
Interest Rates U.S. 725 (243,258 ) (0.06 )
Interest Rates Non-U.S. 2,782 (1,373,334 ) (0.35 )
Livestock 334 (21,225 ) (0.01 )
Metals 156 510,437 0.13
Softs 127 426,592 0.11
Total futures contracts purchased 5,825,490 1.46
Futures Contracts Sold
Currencies 2,218 (1,429,413 ) (0.36 )
Energy 873 (1,676,700 ) (0.42 )
Grains 1,558 450,878 0.11
Indices 898 (516,603 ) (0.13 )
Interest Rates U.S. 1,724 605,827 0.15
Interest Rates Non-U.S. 3,798 548,006 0.14
Metals 331 (1,506,315 ) (0.37 )
Softs 1,845 438,363 0.11
Total futures contracts sold (3,085,957 ) (0.77 )
Net unrealized appreciation on open futures contracts $ 2,739,533 0.69 %
Unrealized Appreciation on Open Forward Contracts
Currencies $
294,169,601 $ 5,389,790 1.36 %
Metals 1,920 10,013,668 2.51
Total unrealized appreciation on open forward contracts 15,403,458 3.87
Unrealized Depreciation on Open Forward Contracts
Currencies $ 141,664,343 (1,246,670 ) (0.31 )
Metals 554 (2,386,711 ) (0.60 )
Total unrealized depreciation on open forward contracts (3,633,381 ) (0.91 )
Net unrealized appreciation on open forward contracts $ 11,770,077 2.96 %
CMF Winton Master L.P. Statements of Income and Expenses and Changes in
Partners’ Capital (Unaudited)
Three Months Ended June 30, Six Months Ended June 30,
2018 2017 2018 2017
Investment Income:
Interest income $ 1,395,806 $
704,553 $
2,642,141 $
1,257,555
Expenses:
Clearing fees 107,262 148,750 239,651 294,819
Professional fees 17,000 15,947 34,195 31,893
Total expenses 124,262 164,697 273,846 326,712
Net investment income (loss) 1,271,544 539,856 2,368,295 930,843
Trading Results:
Net gains (losses) on trading of commodity interests:
Net realized gains (losses) on closed contracts 12,243,034 (7,862,406 ) 8,904,567 9,941,980
Net change in unrealized gains (losses) on open contracts 3,103,086 (8,673,932 ) (5,294,958 ) (19,047,350 )
Total trading results 15,346,120 (16,536,338 ) 3,609,609 (9,105,370 )
Net income (loss) 16,617,664 (15,996,482 ) 5,977,904 (8,174,527 )
Subscriptions - Limited Partners 1,870,255 7,829,257 9,442,828 33,298,604
Redemptions - Limited Partners (7,006,232 ) (43,391,901 ) (43,498,491 ) (103,242,366 )
Distribution of interest income to feeder funds (1,233,818 ) (704,553 ) (2,359,302 ) (1,121,941 )
Net increase (decrease) in Partners’ Capital 10,247,869 (52,263,679 ) (30,437,061 ) (79,240,230 )
Partners’ Capital, beginning of period 356,963,377 467,316,427 397,648,307 494,292,978
Partners’ Capital, end of period $
367,211,246 $ 415,052,748 $ 367,211,246 $ 415,052,748
Net asset value per Redeemable Unit (86,957.1873 and 112,224.9575
Redeemable Units outstanding at June 30, 2018 and 2017,
respectively) $ 4,222.90 $ 3,698.40 $ 4,222.90 $ 3,698.40
Net income (loss) per Redeemable Unit* $ 188.92 $ (140.83 ) $ 50.19 $ (76.68 )
Weighted average Redeemable Units outstanding 87,980.0004 114,997.3908 89,860.1294 120,503.7656
* Represents the change in net asset value per Redeemable Unit
during the period before distribution of interest income to feeder
funds.</t>
  </si>
  <si>
    <t>Financial Highlights</t>
  </si>
  <si>
    <t>Investment Company [Abstract]</t>
  </si>
  <si>
    <t>3.
Financial Highlights: Financial highlights for the limited partner
classes as a whole for the three and six months ended June 30,
2018 and 2017 were as follows:
Three Months Ended June 30,
2018 2017
Per Redeemable Unit Performance (for a unit outstanding throughout
the period):*
Class A Class D Class Z Class A Class D Class Z
Net realized and unrealized gains (losses) $ 57.21 $ 55.39 $ 57.21 $ (49.55 ) $ (47.39 ) $ (48.60 )
Net investment loss (11.55 ) (7.05 ) (4.72 ) (13.86 ) (9.41 ) (7.29 )
Increase (decrease) for the period 45.66 48.34 52.49 (63.41 ) (56.80 ) (55.89 )
Net asset value per Redeemable Unit, beginning of period 1,332.12 1,288.23 1,329.96 1,316.37 1,257.15 1,288.16
Net asset value per Redeemable Unit, end of period $ 1,377.78 $ 1,336.57 $ 1,382.45 $ 1,252.96 $ 1,200.35 $ 1,232.27
Six Months Ended June 30,
2018 2017
Per Redeemable Unit Performance (for a unit outstanding throughout
the period):*
Class A Class D Class Z Class A Class D Class Z
Net realized and unrealized gains (losses) $ 7.68 $ 7.48 $ 8.12 $ (28.53 ) $ (27.40 ) $ (28.12 )
Net investment loss (24.19 ) (15.05 ) (10.74 ) (28.45 ) (19.35 ) (15.07 )
Increase (decrease) for the period (16.51 ) (7.57 ) (2.62 ) (56.98 ) (46.75 ) (43.19 )
Net asset value per Redeemable Unit, beginning of period 1,394.29 1,344.14 1,385.07 1,309.94 1,247.10 1,275.46
Net asset value per Redeemable Unit, end of period $
1,377.78 $
1,336.57 $
1,382.45 $
1,252.96 $
1,200.35 $
1,232.27
Three Months
Ended June 30,
2018 2017
Class A
Class D
Class Z
Class A
Class D
Class Z
Ratios to Average Limited Partners’ Capital:**
Net investment loss*** (3.4 ) % (2.2 ) % (1.4 ) % (4.4 ) % (3.2 ) % (2.7 ) %
Operating expenses 5.0 % 3.7 % 2.9 % 5.0 % 3.8 % 3.4 %
Incentive fees
- %
- %
- %
- %
- % %
Total expenses 5.0 % 3.7 % 2.9 % 5.0 % 3.8 % 3.4 %
Total return:
Total return before incentive fees 3.4 % 3.8 % 3.9 % (4.8 ) % (4.5 ) % (4.3 ) %
Incentive fees
- %
- %
- %
- %
- %
- %
Total return after incentive fees 3.4 % 3.8 % 3.9 % (4.8 ) % (4.5 ) % (4.3 ) %
Six Months
Ended June 30,
2018 2017
Class A Class D Class Z Class A Class D Class Z
Ratios to Average Limited Partners’ Capital:**
Net investment loss*** (3.6 ) % (2.3 ) % (1.5 ) % (4.5 ) % (3.2 ) % (2.9 ) %
Operating expenses 5.0 % 3.7 % 2.9 % 5.1 % 3.7 % 3.6 %
Incentive fees
- %
- %
- %
- %
- %
- %
Total expenses 5.0 % 3.7 % 2.9 % 5.1 % 3.7 % 3.6 %
Total return:
Total return before incentive fees (1.2 ) % (0.6 ) % (0.2 ) % (4.3 ) % (3.7 ) % (3.4 ) %
Incentive fees
- %
- %
- %
- %
- %
- %
Total return after incentive fees (1.2 ) % (0.6 ) % (0.2 ) % (4.3 ) % (3.7 ) % (3.4 )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allocated from the Master less
total expenses. The above ratios and total return may vary for
individual investors based on the timing of capital transactions
during the period. Additionally, these ratios are calculated for
the limited partner class for the Classes using the limited
partners’ share of income, expenses and average
partners’ capital of the Partnership and include the income
and expenses allocated from the Master.
Financial Highlights of the Master:
Three Months
Ended June 30, Six Months
Ended June 30,
2018 2017 2018 2017
Per Redeemable Unit Performance (for a unit outstanding throughout
the period):*
Net realized and unrealized gains (losses) $ 174.47 $ (145.52) $ 23.83 $ (84.40 )
Net investment income (loss) 14.45 4.69 26.36 7.72
Increase (decrease) for the period 188.92 (140.83 ) 50.19 (76.68 )
Distribution of interest income to feeder funds (14.02 ) (6.13 ) (26.26 ) (9.31 )
Net asset value per Redeemable Unit, beginning of period 4,048.00 3,845.36 4,198.97 3,784.39
Net asset value per Redeemable Unit, end of period $
4,222.90 $
3,698.40 $
4,222.90 $
3,698.40
Three Months
Ended June 30, Six Months
Ended June 30,
2018 2017 2018 2017
Ratios to Average Limited Partners’ Capital:**
Net investment income (loss)*** 1.4 % 0.5 % 1.3 % 0.4 %
Operating expenses 0.1 % 0.1 % 0.1 % 0.1 %
Total return 4.7 % (3.7 ) % 1.2 % (2.0 ) %
*
Net investment income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t>
  </si>
  <si>
    <t>Trading Activities</t>
  </si>
  <si>
    <t>Brokers and Dealers [Abstract]</t>
  </si>
  <si>
    <t>4.
Trading Activities: The Partnership was formed for the purpose of
trading commodity interests, including derivative financial
instruments and derivative commodity instruments. The Partnership
invests substantially all of its assets through a
“master/feeder” structure. The
Partnership’s pro-rata The futures brokerage account agreements with
MS&amp;Co. give the Partnership and the Master, respectively, the
legal right to net unrealized gains and losses on open futures and
open forward contracts. The Master nets, for financial reporting
purposes, the unrealized gains and losses on open futures and open
forward contracts in the Statements of Financial Condition as the
criteria under ASC 210-20, “Balance
Sheet,” Trading and transaction fees are based on the
number of trades executed by the Advisor for the Master and the
Partnership’s percentage ownership of the Master. All
clearing fees paid to MS&amp;Co. are borne by the Master and
allocated to the Master’s limited partners, including the
Partnership. All of the commodity interests owned by the Master
are held for trading purposes. The monthly average number of
futures contracts traded by the Master during the three months
ended June 30, 2018 and 2017 was 16,114 and 19,893,
respectively. The monthly average number of futures contracts
traded by the Master during the six months ended June 30, 2018
and 2017 was 18,319 and 22,536, respectively. The monthly average
number of metals forward contracts traded by the Master during the
three months ended June 30, 2018 and 2017 was 1,512 and 1,208,
respectively. The monthly average number of metals forward
contracts traded by the Master during the six months ended
June 30, 2018 and 2017 was 1,877 and 1,099, respectively. The
monthly average notional value of currency forward contracts traded
by the Master during the three months ended June 30, 2018 and
2017 was $165,460,310 and $415,285,012, respectively. The monthly
average notional value of currency forward contracts traded by the
Master during the six months ended June 30, 2018 and 2017 was
$301,094,292 and $431,487,826, respectively. The following tables summarize the gross and net
amounts recognized relating to assets and liabilities of the
Master’s derivatives and their offsetting subject to master
netting agreements or similar arrangements as of June 30, 2018
and December 31, 2017, respectively.
Gross Amounts Amounts
Gross Amounts Not Offset in the
Offset in the
Presented in the
Statements of Financial Condition
Statements of
Statements of
Cash Collateral
Gross Amounts
Financial
Financial
Financial
Received/ Net
June 30, 2018 Recognized Condition Condition Instruments Pledged* Amount
Assets
MS&amp;Co.
Futures $ 13,694,372 $ (2,503,220 ) $ 11,191,152 $
- $
- $ 11,191,152
Forwards 2,258,373 (2,258,373 )
-
-
-
-
15,952,745 (4,761,593 ) 11,191,152
-
- 11,191,152
JPMorgan
Forwards 1,141,893 (1,141,893 )
-
-
-
-
Total assets
$
17,094,638
$
(5,903,486
)
$
11,191,152
$
-
$
-
$
11,191,152
Liabilities
MS&amp;Co.
Futures $ (2,503,220 ) $ 2,503,220 $
- $
- $
- $
-
Forwards (3,168,622 ) 2,258,373 (910,249 )
-
- (910,249 )
(5,671,842 ) 4,761,593 (910,249 )
-
- (910,249 )
JPMorgan
Forwards (1,958,748 ) 1,141,893 (816,855 )
-
- (816,855 )
Total liabilities
$
(7,630,590
)
$
5,903,486
$
(1,727,104
)
$
-
$
-
$
(1,727,104
)
Net fair value $ 9,464,048 *
Gross
Amounts Amounts Gross Amounts Not
Offset in the
Offset in
the Presented in
the Statements of Financial
Condition
Statements
of Statements
of Cash
Collateral
Gross
Amounts
Financial
Financial
Financial
Received/ Net
December 31, 2017 Recognized Condition Condition Instruments Pledged* Amount
Assets
MS&amp;Co.
Futures $ 13,523,003 $ (10,783,470 ) $ 2,739,533 $
- $
- $ 2,739,533
Forwards 10,013,668 (2,386,711 ) 7,626,957
-
- 7,626,957
23,536,671 (13,170,181 ) 10,366,490
-
- 10,366,490
JPMorgan
Forwards 5,389,790 (1,246,670 ) 4,143,120
-
- 4,143,120
Total assets
$
28,926,461
$
(14,416,851
)
$
14,509,610
$
-
$
-
$
14,509,610
Liabilities
MS&amp;Co.
Futures $ (10,783,470 ) $
10,783,470 $
- $
- $
- $
-
Forwards (2,386,711 ) 2,386,711
-
-
-
-
(13,170,181 ) 13,170,181
-
-
-
-
JPMorgan
Forwards (1,246,670 ) 1,246,670
-
-
-
-
Total liabilities
$
(14,416,851
)
$
14,416,851
$
-
$
-
$
-
$
-
Net fair value $ 14,509,610 *
*
In the event of default by the Master, MS&amp;Co.,
the Master’s commodity futures broker and a counterparty to
certain of the Master’s non-exchange-traded contracts, as
applicable, and JPMorgan, as a counterparty to certain of the
Master’s non-exchange-traded contracts, has the right to
offset the Master’s obligation with the Master’s cash
and/or U.S. Treasury bills held by MS&amp;Co. or JPMorgan, as
applicable, thereby minimizing MS&amp;Co.’s and
JPMorgan’s risk of loss. In certain instances, a counterparty
may not post collateral and as such, in the event of default by
such counterparty, the Master is exposed to the amount shown in the
Master’s Statements of Financial Condition. In the case of
exchange-traded contracts, the Master’s exposure to
counterparty risk may be reduced since the exchange’s
clearinghouse interposes its credit between buyer and seller and
the clearinghouse’s guarantee funds may be available in the
event of a default.
The following tables indicate the gross fair values
of the Master’s derivative instruments of futures and forward
contracts as separate assets and liabilities as of June 30,
2018 and December 31, 2017, respectively.
June 30, 2018
Assets
Futures Contracts
Currencies $ 1,908,158
Energy 3,980,716
Grains 1,374,388
Indices 78,581
Interest Rates U.S. 283,640
Interest Rates Non-U.S. 2,703,872
Livestock 13,730
Metals 2,604,423
Softs 746,864
Total unrealized appreciation on open futures contracts 13,694,372
Liabilities
Futures Contracts
Currencies (187,085 )
Energy (409,875 )
Grains (61,374 )
Indices (552,357 )
Interest Rates U.S. (299,274 )
Interest Rates Non-U.S. (103,204 )
Livestock (589,280 )
Metals (15,233 )
Softs (285,538 )
Total unrealized depreciation on open futures contracts (2,503,220 )
Net unrealized appreciation on open futures contracts $
11,191,152 *
Assets
Forward Contracts
Currencies $ 1,141,893
Metals 2,258,373
Total unrealized appreciation on open forward contracts 3,400,266
Liabilities
Forward Contracts
Currencies (1,958,748 )
Metals (3,168,622 )
Total unrealized depreciation on open forward contracts (5,127,370 )
Net unrealized depreciation on open forward contracts $ (1,727,104 ) **
*
This amount is in “Net unrealized appreciation
on open futures contracts” in the Master’s Statements
of Financial Condition.
**
This amount is in “Net unrealized depreciation
on open forward contracts” in the Master’s Statements
of Financial Condition.
December 31,
2017
Assets
Futures Contracts
Currencies $ 906,387
Energy 4,524,315
Grains 485,142
Indices 4,060,424
Interest Rates U.S. 702,601
Interest Rates Non-U.S. 736,601
Livestock 168,885
Metals 513,345
Softs 1,425,303
Total unrealized appreciation on open futures contracts 13,523,003
Liabilities
Futures Contracts
Currencies (2,195,338 )
Energy (1,819,620 )
Grains (68,601 )
Indices (2,538,269 )
Interest Rates U.S. (340,032 )
Interest Rates Non-U.S. (1,561,929 )
Livestock (190,110 )
Metals (1,509,223 )
Softs (560,348 )
Total unrealized depreciation on open futures contracts (10,783,470 )
Net unrealized appreciation on open futures contracts
$
2,739,533
*
Assets
Forward Contracts
Currencies $ 5,389,790
Metals 10,013,668
Total unrealized appreciation on open forward contracts 15,403,458
Liabilities
Forward Contracts
Currencies (1,246,670 )
Metals (2,386,711 )
Total unrealized depreciation on open forward contracts (3,633,381 )
Net unrealized appreciation on open forward contracts $
11,770,077 **
*
This amount is in “Net unrealized appreciation
on open futures contracts” in the Master’s Statements
of Financial Condition.
**
This amount is in “Net unrealized appreciation
on open forward contracts” in the Master’s Statements
of Financial Condition.
The following table indicates the Master’s
total trading gains and losses, by market sector, on derivative
instruments for the three and six months ended June 30, 2018
and 2017, respectively.
Three Months Ended June 30, Six Months Ended June 30,
2018
2017
2018
2017
Sector
Currencies $ (4,991,977 ) $ (11,846,606 ) $ (9,778,245 ) $ (15,698,963 )
Energy 12,003,059 (6,135,873 ) 10,680,376 (10,980,326 )
Grains 2,787,227 (411,123 ) (284,604 ) (2,361,755 )
Indices (500,914 ) 10,641,085 (1,551,637 ) 36,472,260
Interest Rates U.S. 598,680 (2,834,720 ) (275,530 ) (4,249,938 )
Interest Rates Non-U.S. 2,115,996 (6,327,374 ) 3,881,424 (9,443,323 )
Livestock (821,235 ) 1,309,080 (1,033,923 ) 1,681,425
Metals 3,724,674 (3,386,472 ) (5,946 ) (7,614,434 )
Softs 430,610 2,455,665 1,977,694 3,089,684
Total $
15,346,120 *** $
(16,536,338 ) *** $
3,609,609 *** $
(9,105,370 ) ***
***
This amount is in “Total trading results”
in the Master’s Statements of Income and Expenses and Changes
in Partners’ Capital.</t>
  </si>
  <si>
    <t>Fair Value Measurements</t>
  </si>
  <si>
    <t>Fair Value Disclosures [Abstract]</t>
  </si>
  <si>
    <t>5.
Fair Value Measurements: Master’s Fair Value Measurements The fair value of exchange-traded futures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Master considers prices for commodity futures
contracts to be based on unadjusted quoted prices in active markets
for identical assets and liabilities (Level 1). The values of U.S.
Treasury bills and non-exchange-traded
June 30, 2018
Total
Level 1
Level 2
Level 3
Assets
Futures
$
13,694,372
$
13,694,372
$
-
$
-
Forwards
3,400,266
-
3,400,266
-
Total assets
$
17,094,638
$
13,694,372
$
3,400,266
$
-
Liabilities
Futures
$
2,503,220
$
2,503,220
$
-
$
-
Forwards
5,127,370
-
5,127,370
-
Total liabilities $ 7,630,590 $ 2,503,220 $ 5,127,370 $
-
December 31, 2017* Total Level 1 Level 2 Level 3
Assets
Futures
$
13,523,003
$
13,523,003
$
-
$
-
Forwards
15,403,458
-
15,403,458
-
Total assets
$
28,926,461
$
13,523,003
$
15,403,458
$
-
Liabilities
Futures
$
10,783,470
$
10,783,470
$
-
$
-
Forwards
3,633,381
-
3,633,381
-
Total liabilities $ 14,416,851 $ 10,783,470 $
3,633,381 $
-
*
$1,925,249 of assets and $4,518,912 of liabilities
were transferred from Level 1 to Level 2 during the year
ended December 31, 2017. The General Partner believes that for
London Metals Exchange (“LME”) forward contracts, the
inputs are derived from an exchange and not actively quoted prices,
which is more representative of a Level 2 security.</t>
  </si>
  <si>
    <t>Financial Instrument Risks</t>
  </si>
  <si>
    <t>Investments, All Other Investments [Abstract]</t>
  </si>
  <si>
    <t>6.
Financial Instrument Risks: In the normal course of business, the Partnership,
through its investment in the Master, is party to financial
instruments with off-balance over-the-counter Futures Contracts Forward Foreign Currency Contracts London Metals Exchange Forward Contracts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Master is exposed to market risk equal to the value of futures and
forward contracts held and unlimited liability on such contracts
sold short.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an MS&amp;Co. affiliate or
JPMorgan are counterparties or brokers with respect to the
Partnership’s/Master’s assets. Credit risk with respect
to exchange-traded instruments is reduced to the extent that,
through MS&amp;Co. or an MS&amp;Co. affiliate, the
Partnership’s/Master’s counterparty is an exchange or
clearing organization. The General Partner monitors and attempts to
mitigate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and forward
contracts by sector, margin requirements, gain and loss
transactions and collateral positions. The risk to the limited partners that have
purchased Redeemable Units is limited to the amount of their share
of the Partnership’s net assets and undistributed profits.
This limited liability is a consequence of the organization of the
Partnership as a limited partnership under New York law. The majority of these financial instruments mature
within one year of the inception date. However, due to the nature
of the Partnership’s/Master’s business, these
instruments may not be held to maturity. In the ordinary course of business, the Master
enters into contracts and agreements that contain various
representations and warranties and which provide general
indemnifications. The Master’s maximum exposure under these
arrangements cannot be determined, as this could include future
claims that have not yet been made against the Master. The Master
considers the risk of any future obligation relating to these
indemnifications to be remote.</t>
  </si>
  <si>
    <t>Subsequent Events</t>
  </si>
  <si>
    <t>Subsequent Events [Abstract]</t>
  </si>
  <si>
    <t>7.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Profit Allocation</t>
  </si>
  <si>
    <t>Statement of Cash Flows</t>
  </si>
  <si>
    <t>Statement of Cash
Flows. Statement of Cash
Flows.”</t>
  </si>
  <si>
    <t>Partnership's Investment</t>
  </si>
  <si>
    <t>Partnership’s Investment</t>
  </si>
  <si>
    <t>Master's Investments</t>
  </si>
  <si>
    <t>Master’s Investments first-in, first-out</t>
  </si>
  <si>
    <t>Master's Cash</t>
  </si>
  <si>
    <t>Master’s Cash</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Redeemable Unit</t>
  </si>
  <si>
    <t>Net Income (Loss) per Redeemable Unit “Financial
Services – Investment
Companies.” “</t>
  </si>
  <si>
    <t>Basis of Presentation and Summary of Significant Accounting Policies (Tables) - CMF Winton Master L.P. [Member]</t>
  </si>
  <si>
    <t>Statements of Financial Condition</t>
  </si>
  <si>
    <t>CMF Winton Master L.P. Statements of Financial Condition
June 30,
December 31,
2018 2017
(Unaudited)
Assets:
Equity in trading accounts:
Unrestricted cash $ 324,169,345 $ 304,851,425
Restricted cash 35,809,016 89,363,569
Net unrealized appreciation on open futures contracts 11,191,152 2,739,533
Net unrealized appreciation on open forward contracts
- 11,770,077
Total equity in trading accounts 371,169,513 408,724,604
Cash at bank
- 436
Total assets $ 371,169,513 $ 408,725,040
Liabilities and Partners’ Capital:
Liabilities:
Net unrealized depreciation on open forward contracts $ 1,727,104 $
-
Accrued expenses:
Professional fees 49,807 45,452
Redemptions payable 2,181,356 11,031,281
Total liabilities 3,958,267 11,076,733
Partners’ Capital:
General Partner, 0.0000 Redeemable Units outstanding at
June 30, 2018 and December 31, 2017
- -
Limited Partners, 86,957.1873 and 94,701.5079 Redeemable Units
outstanding at June 30, 2018 and December 31, 2017,
respectively 367,211,246 397,648,307
Total partners’ capital (net asset value) 367,211,246 397,648,307
Total liabilities and partners’ capital $ 371,169,513 $ 408,725,040
Net asset value per Redeemable Unit $ 4,222.90 $ 4,198.97</t>
  </si>
  <si>
    <t>Condensed Schedule of Investments</t>
  </si>
  <si>
    <t>CMF Winton Master L.P. Condensed Schedule of Investments June 30, 2018 (Unaudited)
Notional ($)/ Number of
Fair Value % of Partners’
Futures Contracts Purchased
Currencies 543 $ 335,144 0.09 %
Energy 1,287 3,570,841 0.97
Grains 23 (537) (0.00) *
Indices 358 (478,881) (0.13)
Interest Rates U.S. 357 276,836 0.08
Interest Rates Non-U.S. 4,867 1,339,870 0.36
Metals 1 (5,590) (0.00) *
Softs 144 (37,899) (0.01)
Total futures contracts purchased 4,999,784 1.36
Futures Contracts Sold
Currencies 1,462 1,385,929 0.38
Grains 1,544 1,313,551 0.36
Indices 95 5,105 0.00 *
Interest Rates U.S. 1,139 (292,470) (0.08)
Interest Rates Non-U.S. 2,054 1,260,798 0.34
Livestock 380 (575,550) (0.16)
Metals 867 2,594,780 0.71
Softs 1,328 499,225 0.14
Total futures contracts sold 6,191,368 1.69
Net unrealized appreciation on open futures contracts $ 11,191,152 3.05 %
Unrealized Appreciation on Open Forward Contracts
Currencies $ 57,847,900 $ 1,141,893 0.31 %
Metals 632 2,258,373 0.62
Total unrealized appreciation on open forward contracts 3,400,266 0.93
Unrealized Depreciation on Open Forward Contracts
Currencies $ 90,250,795 (1,958,748) (0.53)
Metals 811 (3,168,622) (0.87)
Total unrealized depreciation on open forward contracts (5,127,370) (1.40)
Net unrealized depreciation on open forward contracts $
(1,727,104) (0.47) %
* Due to rounding. CMF Winton Master L.P. Condensed Schedule of Investments December 31, 2017
Notional ($)/ Number of
Fair Value % of Partners’
Futures Contracts Purchased
Currencies 1,445 $ 140,462 0.04 %
Energy 1,407 4,381,395 1.10
Grains 163 (34,337 ) (0.01 )
Indices 5,207 2,038,758 0.51
Interest Rates U.S. 725 (243,258 ) (0.06 )
Interest Rates Non-U.S. 2,782 (1,373,334 ) (0.35 )
Livestock 334 (21,225 ) (0.01 )
Metals 156 510,437 0.13
Softs 127 426,592 0.11
Total futures contracts purchased 5,825,490 1.46
Futures Contracts Sold
Currencies 2,218 (1,429,413 ) (0.36 )
Energy 873 (1,676,700 ) (0.42 )
Grains 1,558 450,878 0.11
Indices 898 (516,603 ) (0.13 )
Interest Rates U.S. 1,724 605,827 0.15
Interest Rates Non-U.S. 3,798 548,006 0.14
Metals 331 (1,506,315 ) (0.37 )
Softs 1,845 438,363 0.11
Total futures contracts sold (3,085,957 ) (0.77 )
Net unrealized appreciation on open futures contracts $ 2,739,533 0.69 %
Unrealized Appreciation on Open Forward Contracts
Currencies $
294,169,601 $ 5,389,790 1.36 %
Metals 1,920 10,013,668 2.51
Total unrealized appreciation on open forward contracts 15,403,458 3.87
Unrealized Depreciation on Open Forward Contracts
Currencies $ 141,664,343 (1,246,670 ) (0.31 )
Metals 554 (2,386,711 ) (0.60 )
Total unrealized depreciation on open forward contracts (3,633,381 ) (0.91 )
Net unrealized appreciation on open forward contracts $ 11,770,077 2.96 %</t>
  </si>
  <si>
    <t>Statements of Income and Expenses and Changes in Partners' Capital</t>
  </si>
  <si>
    <t>CMF Winton Master L.P. Statements of Income and Expenses and Changes in
Partners’ Capital (Unaudited)
Three Months Ended June 30, Six Months Ended June 30,
2018 2017 2018 2017
Investment Income:
Interest income $ 1,395,806 $
704,553 $
2,642,141 $
1,257,555
Expenses:
Clearing fees 107,262 148,750 239,651 294,819
Professional fees 17,000 15,947 34,195 31,893
Total expenses 124,262 164,697 273,846 326,712
Net investment income (loss) 1,271,544 539,856 2,368,295 930,843
Trading Results:
Net gains (losses) on trading of commodity interests:
Net realized gains (losses) on closed contracts 12,243,034 (7,862,406 ) 8,904,567 9,941,980
Net change in unrealized gains (losses) on open contracts 3,103,086 (8,673,932 ) (5,294,958 ) (19,047,350 )
Total trading results 15,346,120 (16,536,338 ) 3,609,609 (9,105,370 )
Net income (loss) 16,617,664 (15,996,482 ) 5,977,904 (8,174,527 )
Subscriptions - Limited Partners 1,870,255 7,829,257 9,442,828 33,298,604
Redemptions - Limited Partners (7,006,232 ) (43,391,901 ) (43,498,491 ) (103,242,366 )
Distribution of interest income to feeder funds (1,233,818 ) (704,553 ) (2,359,302 ) (1,121,941 )
Net increase (decrease) in Partners’ Capital 10,247,869 (52,263,679 ) (30,437,061 ) (79,240,230 )
Partners’ Capital, beginning of period 356,963,377 467,316,427 397,648,307 494,292,978
Partners’ Capital, end of period $
367,211,246 $ 415,052,748 $ 367,211,246 $ 415,052,748
Net asset value per Redeemable Unit (86,957.1873 and 112,224.9575
Redeemable Units outstanding at June 30, 2018 and 2017,
respectively) $ 4,222.90 $ 3,698.40 $ 4,222.90 $ 3,698.40
Net income (loss) per Redeemable Unit* $ 188.92 $ (140.83 ) $ 50.19 $ (76.68 )
Weighted average Redeemable Units outstanding 87,980.0004 114,997.3908 89,860.1294 120,503.7656
* Represents the change in net asset value per Redeemable Unit
during the period before distribution of interest income to feeder
funds.</t>
  </si>
  <si>
    <t>Financial Highlights (Tables)</t>
  </si>
  <si>
    <t>Financial highlights for the limited partner
classes as a whole for the three and six months ended June 30,
2018 and 2017 were as follows:
Three Months Ended June 30,
2018 2017
Per Redeemable Unit Performance (for a unit outstanding throughout
the period):*
Class A Class D Class Z Class A Class D Class Z
Net realized and unrealized gains (losses) $ 57.21 $ 55.39 $ 57.21 $ (49.55 ) $ (47.39 ) $ (48.60 )
Net investment loss (11.55 ) (7.05 ) (4.72 ) (13.86 ) (9.41 ) (7.29 )
Increase (decrease) for the period 45.66 48.34 52.49 (63.41 ) (56.80 ) (55.89 )
Net asset value per Redeemable Unit, beginning of period 1,332.12 1,288.23 1,329.96 1,316.37 1,257.15 1,288.16
Net asset value per Redeemable Unit, end of period $ 1,377.78 $ 1,336.57 $ 1,382.45 $ 1,252.96 $ 1,200.35 $ 1,232.27
Six Months Ended June 30,
2018 2017
Per Redeemable Unit Performance (for a unit outstanding throughout
the period):*
Class A Class D Class Z Class A Class D Class Z
Net realized and unrealized gains (losses) $ 7.68 $ 7.48 $ 8.12 $ (28.53 ) $ (27.40 ) $ (28.12 )
Net investment loss (24.19 ) (15.05 ) (10.74 ) (28.45 ) (19.35 ) (15.07 )
Increase (decrease) for the period (16.51 ) (7.57 ) (2.62 ) (56.98 ) (46.75 ) (43.19 )
Net asset value per Redeemable Unit, beginning of period 1,394.29 1,344.14 1,385.07 1,309.94 1,247.10 1,275.46
Net asset value per Redeemable Unit, end of period $
1,377.78 $
1,336.57 $
1,382.45 $
1,252.96 $
1,200.35 $
1,232.27
Three Months
Ended June 30,
2018 2017
Class A
Class D
Class Z
Class A
Class D
Class Z
Ratios to Average Limited Partners’ Capital:**
Net investment loss*** (3.4 ) % (2.2 ) % (1.4 ) % (4.4 ) % (3.2 ) % (2.7 ) %
Operating expenses 5.0 % 3.7 % 2.9 % 5.0 % 3.8 % 3.4 %
Incentive fees
- %
- %
- %
- %
- % %
Total expenses 5.0 % 3.7 % 2.9 % 5.0 % 3.8 % 3.4 %
Total return:
Total return before incentive fees 3.4 % 3.8 % 3.9 % (4.8 ) % (4.5 ) % (4.3 ) %
Incentive fees
- %
- %
- %
- %
- %
- %
Total return after incentive fees 3.4 % 3.8 % 3.9 % (4.8 ) % (4.5 ) % (4.3 ) %
Six Months
Ended June 30,
2018 2017
Class A Class D Class Z Class A Class D Class Z
Ratios to Average Limited Partners’ Capital:**
Net investment loss*** (3.6 ) % (2.3 ) % (1.5 ) % (4.5 ) % (3.2 ) % (2.9 ) %
Operating expenses 5.0 % 3.7 % 2.9 % 5.1 % 3.7 % 3.6 %
Incentive fees
- %
- %
- %
- %
- %
- %
Total expenses 5.0 % 3.7 % 2.9 % 5.1 % 3.7 % 3.6 %
Total return:
Total return before incentive fees (1.2 ) % (0.6 ) % (0.2 ) % (4.3 ) % (3.7 ) % (3.4 ) %
Incentive fees
- %
- %
- %
- %
- %
- %
Total return after incentive fees (1.2 ) % (0.6 ) % (0.2 ) % (4.3 ) % (3.7 ) % (3.4 )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allocated from the Master less
total expenses.</t>
  </si>
  <si>
    <t>CMF Winton Master L.P. [Member]</t>
  </si>
  <si>
    <t>Financial Highlights of the Master:
Three Months
Ended June 30, Six Months
Ended June 30,
2018 2017 2018 2017
Per Redeemable Unit Performance (for a unit outstanding throughout
the period):*
Net realized and unrealized gains (losses) $ 174.47 $ (145.52) $ 23.83 $ (84.40 )
Net investment income (loss) 14.45 4.69 26.36 7.72
Increase (decrease) for the period 188.92 (140.83 ) 50.19 (76.68 )
Distribution of interest income to feeder funds (14.02 ) (6.13 ) (26.26 ) (9.31 )
Net asset value per Redeemable Unit, beginning of period 4,048.00 3,845.36 4,198.97 3,784.39
Net asset value per Redeemable Unit, end of period $
4,222.90 $
3,698.40 $
4,222.90 $
3,698.40
Three Months
Ended June 30, Six Months
Ended June 30,
2018 2017 2018 2017
Ratios to Average Limited Partners’ Capital:**
Net investment income (loss)*** 1.4 % 0.5 % 1.3 % 0.4 %
Operating expenses 0.1 % 0.1 % 0.1 % 0.1 %
Total return 4.7 % (3.7 ) % 1.2 % (2.0 ) %
*
Net investment income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
Interest income less total expenses.</t>
  </si>
  <si>
    <t>Trading Activities (Tables) - CMF Winton Master L.P. [Member]</t>
  </si>
  <si>
    <t>Summary of Valuation of Master's Investments</t>
  </si>
  <si>
    <t>The following tables summarize the gross and net
amounts recognized relating to assets and liabilities of the
Master’s derivatives and their offsetting subject to master
netting agreements or similar arrangements as of June 30, 2018
and December 31, 2017, respectively.
Gross Amounts Amounts
Gross Amounts Not Offset in the
Offset in the
Presented in the
Statements of Financial Condition
Statements of
Statements of
Cash Collateral
Gross Amounts
Financial
Financial
Financial
Received/ Net
June 30, 2018 Recognized Condition Condition Instruments Pledged* Amount
Assets
MS&amp;Co.
Futures $ 13,694,372 $ (2,503,220 ) $ 11,191,152 $
- $
- $ 11,191,152
Forwards 2,258,373 (2,258,373 )
-
-
-
-
15,952,745 (4,761,593 ) 11,191,152
-
- 11,191,152
JPMorgan
Forwards 1,141,893 (1,141,893 )
-
-
-
-
Total assets
$
17,094,638
$
(5,903,486
)
$
11,191,152
$
-
$
-
$
11,191,152
Liabilities
MS&amp;Co.
Futures $ (2,503,220 ) $ 2,503,220 $
- $
- $
- $
-
Forwards (3,168,622 ) 2,258,373 (910,249 )
-
- (910,249 )
(5,671,842 ) 4,761,593 (910,249 )
-
- (910,249 )
JPMorgan
Forwards (1,958,748 ) 1,141,893 (816,855 )
-
- (816,855 )
Total liabilities
$
(7,630,590
)
$
5,903,486
$
(1,727,104
)
$
-
$
-
$
(1,727,104
)
Net fair value $ 9,464,048 *
Gross
Amounts Amounts Gross Amounts Not
Offset in the
Offset in
the Presented in
the Statements of Financial
Condition
Statements
of Statements
of Cash
Collateral
Gross
Amounts
Financial
Financial
Financial
Received/ Net
December 31, 2017 Recognized Condition Condition Instruments Pledged* Amount
Assets
MS&amp;Co.
Futures $ 13,523,003 $ (10,783,470 ) $ 2,739,533 $
- $
- $ 2,739,533
Forwards 10,013,668 (2,386,711 ) 7,626,957
-
- 7,626,957
23,536,671 (13,170,181 ) 10,366,490
-
- 10,366,490
JPMorgan
Forwards 5,389,790 (1,246,670 ) 4,143,120
-
- 4,143,120
Total assets
$
28,926,461
$
(14,416,851
)
$
14,509,610
$
-
$
-
$
14,509,610
Liabilities
MS&amp;Co.
Futures $ (10,783,470 ) $
10,783,470 $
- $
- $
- $
-
Forwards (2,386,711 ) 2,386,711
-
-
-
-
(13,170,181 ) 13,170,181
-
-
-
-
JPMorgan
Forwards (1,246,670 ) 1,246,670
-
-
-
-
Total liabilities
$
(14,416,851
)
$
14,416,851
$
-
$
-
$
-
$
-
Net fair value $ 14,509,610 *
*
In the event of default by the Master, MS&amp;Co.,
the Master’s commodity futures broker and a counterparty to
certain of the Master’s non-exchange-traded contracts, as
applicable, and JPMorgan, as a counterparty to certain of the
Master’s non-exchange-traded contracts, has the right to
offset the Master’s obligation with the Master’s cash
and/or U.S. Treasury bills held by MS&amp;Co. or JPMorgan, as
applicable, thereby minimizing MS&amp;Co.’s and
JPMorgan’s risk of loss. In certain instances, a counterparty
may not post collateral and as such, in the event of default by
such counterparty, the Master is exposed to the amount shown in the
Master’s Statements of Financial Condition. In the case of
exchange-traded contracts, the Master’s exposure to
counterparty risk may be reduced since the exchange’s
clearinghouse interposes its credit between buyer and seller and
the clearinghouse’s guarantee funds may be available in the
event of a default.</t>
  </si>
  <si>
    <t>Gross Fair Values of Master's Derivative Instruments of Futures and Forward Contracts as Separate Assets and Liabilities</t>
  </si>
  <si>
    <t>The following tables indicate the gross fair values
of the Master’s derivative instruments of futures and forward
contracts as separate assets and liabilities as of June 30,
2018 and December 31, 2017, respectively.
June 30, 2018
Assets
Futures Contracts
Currencies $ 1,908,158
Energy 3,980,716
Grains 1,374,388
Indices 78,581
Interest Rates U.S. 283,640
Interest Rates Non-U.S. 2,703,872
Livestock 13,730
Metals 2,604,423
Softs 746,864
Total unrealized appreciation on open futures contracts 13,694,372
Liabilities
Futures Contracts
Currencies (187,085 )
Energy (409,875 )
Grains (61,374 )
Indices (552,357 )
Interest Rates U.S. (299,274 )
Interest Rates Non-U.S. (103,204 )
Livestock (589,280 )
Metals (15,233 )
Softs (285,538 )
Total unrealized depreciation on open futures contracts (2,503,220 )
Net unrealized appreciation on open futures contracts $
11,191,152 *
Assets
Forward Contracts
Currencies $ 1,141,893
Metals 2,258,373
Total unrealized appreciation on open forward contracts 3,400,266
Liabilities
Forward Contracts
Currencies (1,958,748 )
Metals (3,168,622 )
Total unrealized depreciation on open forward contracts (5,127,370 )
Net unrealized depreciation on open forward contracts $ (1,727,104 ) **
*
This amount is in “Net unrealized appreciation
on open futures contracts” in the Master’s Statements
of Financial Condition.
**
This amount is in “Net unrealized depreciation
on open forward contracts” in the Master’s Statements
of Financial Condition.
December 31,
2017
Assets
Futures Contracts
Currencies $ 906,387
Energy 4,524,315
Grains 485,142
Indices 4,060,424
Interest Rates U.S. 702,601
Interest Rates Non-U.S. 736,601
Livestock 168,885
Metals 513,345
Softs 1,425,303
Total unrealized appreciation on open futures contracts 13,523,003
Liabilities
Futures Contracts
Currencies (2,195,338 )
Energy (1,819,620 )
Grains (68,601 )
Indices (2,538,269 )
Interest Rates U.S. (340,032 )
Interest Rates Non-U.S. (1,561,929 )
Livestock (190,110 )
Metals (1,509,223 )
Softs (560,348 )
Total unrealized depreciation on open futures contracts (10,783,470 )
Net unrealized appreciation on open futures contracts
$
2,739,533
*
Assets
Forward Contracts
Currencies $ 5,389,790
Metals 10,013,668
Total unrealized appreciation on open forward contracts 15,403,458
Liabilities
Forward Contracts
Currencies (1,246,670 )
Metals (2,386,711 )
Total unrealized depreciation on open forward contracts (3,633,381 )
Net unrealized appreciation on open forward contracts $
11,770,077 **
*
This amount is in “Net unrealized appreciation
on open futures contracts” in the Master’s Statements
of Financial Condition.
**
This amount is in “Net unrealized appreciation
on open forward contracts” in the Master’s Statements
of Financial Condition.</t>
  </si>
  <si>
    <t>Master's Trading Gains and Losses, by Market Sector, on Derivative Instruments</t>
  </si>
  <si>
    <t>The following table indicates the Master’s
total trading gains and losses, by market sector, on derivative
instruments for the three and six months ended June 30, 2018
and 2017, respectively.
Three Months Ended June 30, Six Months Ended June 30,
2018
2017
2018
2017
Sector
Currencies $ (4,991,977 ) $ (11,846,606 ) $ (9,778,245 ) $ (15,698,963 )
Energy 12,003,059 (6,135,873 ) 10,680,376 (10,980,326 )
Grains 2,787,227 (411,123 ) (284,604 ) (2,361,755 )
Indices (500,914 ) 10,641,085 (1,551,637 ) 36,472,260
Interest Rates U.S. 598,680 (2,834,720 ) (275,530 ) (4,249,938 )
Interest Rates Non-U.S. 2,115,996 (6,327,374 ) 3,881,424 (9,443,323 )
Livestock (821,235 ) 1,309,080 (1,033,923 ) 1,681,425
Metals 3,724,674 (3,386,472 ) (5,946 ) (7,614,434 )
Softs 430,610 2,455,665 1,977,694 3,089,684
Total $
15,346,120 *** $
(16,536,338 ) *** $
3,609,609 *** $
(9,105,370 ) ***
***
This amount is in “Total trading results”
in the Master’s Statements of Income and Expenses and Changes
in Partners’ Capital.</t>
  </si>
  <si>
    <t>Fair Value Measurements (Tables)</t>
  </si>
  <si>
    <t>Master's Fair Value Measurements</t>
  </si>
  <si>
    <t>Transfers between levels are
recognized at the beginning of the reporting period.
June 30, 2018
Total
Level 1
Level 2
Level 3
Assets
Futures
$
13,694,372
$
13,694,372
$
-
$
-
Forwards
3,400,266
-
3,400,266
-
Total assets
$
17,094,638
$
13,694,372
$
3,400,266
$
-
Liabilities
Futures
$
2,503,220
$
2,503,220
$
-
$
-
Forwards
5,127,370
-
5,127,370
-
Total liabilities $ 7,630,590 $ 2,503,220 $ 5,127,370 $
-
December 31, 2017* Total Level 1 Level 2 Level 3
Assets
Futures
$
13,523,003
$
13,523,003
$
-
$
-
Forwards
15,403,458
-
15,403,458
-
Total assets
$
28,926,461
$
13,523,003
$
15,403,458
$
-
Liabilities
Futures
$
10,783,470
$
10,783,470
$
-
$
-
Forwards
3,633,381
-
3,633,381
-
Total liabilities $ 14,416,851 $ 10,783,470 $
3,633,381 $
-
*
$1,925,249 of assets and $4,518,912 of liabilities
were transferred from Level 1 to Level 2 during the year
ended December 31, 2017. The General Partner believes that for
London Metals Exchange (“LME”) forward contracts, the
inputs are derived from an exchange and not actively quoted prices,
which is more representative of a Level 2 security.</t>
  </si>
  <si>
    <t>Organization - Additional Information (Detail)</t>
  </si>
  <si>
    <t>12 Months Ended</t>
  </si>
  <si>
    <t>Subsidiary of Limited Liability Company or Limited Partnership [Line Items]</t>
  </si>
  <si>
    <t>Maximum amount of partnership assets allocated to trading advisor</t>
  </si>
  <si>
    <t>1.5 times</t>
  </si>
  <si>
    <t>Percentage of Partnership owned</t>
  </si>
  <si>
    <t>54.10%</t>
  </si>
  <si>
    <t>52.60%</t>
  </si>
  <si>
    <t>Monthly ongoing selling agent fee</t>
  </si>
  <si>
    <t>0.0625%</t>
  </si>
  <si>
    <t>Ongoing selling agent fee</t>
  </si>
  <si>
    <t>0.75%</t>
  </si>
  <si>
    <t>0.1667%</t>
  </si>
  <si>
    <t>2.00%</t>
  </si>
  <si>
    <t>Basis of Presentation and Summary of Significant Accounting Policies - Additional Information (Detail) - USD ($)</t>
  </si>
  <si>
    <t>Cash denominated in foreign currencies</t>
  </si>
  <si>
    <t>Cost of foreign currencies</t>
  </si>
  <si>
    <t>Cash held for margin requirements</t>
  </si>
  <si>
    <t>Uncertain tax position</t>
  </si>
  <si>
    <t>Open tax year</t>
  </si>
  <si>
    <t>2014 2015 2016 2017</t>
  </si>
  <si>
    <t>Basis of Presentation and Summary of Significant Accounting Policies - Statements of Financial Condition (Detail) - USD ($)</t>
  </si>
  <si>
    <t>Mar. 31, 2018</t>
  </si>
  <si>
    <t>Mar. 31, 2017</t>
  </si>
  <si>
    <t>Dec. 31, 2016</t>
  </si>
  <si>
    <t>Equity in trading accounts:</t>
  </si>
  <si>
    <t>Restricted cash</t>
  </si>
  <si>
    <t>Unrestricted cash</t>
  </si>
  <si>
    <t>Net unrealized appreciation on open contracts</t>
  </si>
  <si>
    <t>Total equity in trading accounts</t>
  </si>
  <si>
    <t>Liabilities:</t>
  </si>
  <si>
    <t>Net unrealized depreciation on open contracts</t>
  </si>
  <si>
    <t>Redemptions payable</t>
  </si>
  <si>
    <t>General Partner, 0.0000 Redeemable Units outstanding at June 30, 2018 and December 31, 2017</t>
  </si>
  <si>
    <t>Limited Partners, 86,957.1873 and 94,701.5079 Redeemable Units outstanding at June 30, 2018 and December 31, 2017, respectively</t>
  </si>
  <si>
    <t>Futures Contracts [Member] | CMF Winton Master L.P. [Member]</t>
  </si>
  <si>
    <t>Forward Contracts [Member] | CMF Winton Master L.P. [Member]</t>
  </si>
  <si>
    <t>Basis of Presentation and Summary of Significant Accounting Policies - Statements of Financial Condition (Parenthetical) (Detail) - CMF Winton Master L.P. [Member] - shares</t>
  </si>
  <si>
    <t>Condensed Financial Statements, Captions [Line Items]</t>
  </si>
  <si>
    <t>General Partner, Unit outstanding</t>
  </si>
  <si>
    <t>Limited Partners, Units outstanding</t>
  </si>
  <si>
    <t>Basis of Presentation and Summary of Significant Accounting Policies - Condensed Schedule of Investments (Detail)</t>
  </si>
  <si>
    <t>Jun. 30, 2018USD ($)Derivative</t>
  </si>
  <si>
    <t>Dec. 31, 2017USD ($)Derivative</t>
  </si>
  <si>
    <t>Schedule of Investments [Line Items]</t>
  </si>
  <si>
    <t>Investment in Master, at fair value</t>
  </si>
  <si>
    <t>CMF Winton Master L.P. [Member] | Forward Contracts [Member]</t>
  </si>
  <si>
    <t>Net unrealized appreciation (depreciation) on open contracts</t>
  </si>
  <si>
    <t>Percentage of Partners' Capital</t>
  </si>
  <si>
    <t>(0.47%)</t>
  </si>
  <si>
    <t>2.96%</t>
  </si>
  <si>
    <t>Total unrealized appreciation on open contracts</t>
  </si>
  <si>
    <t>Total unrealized depreciation on open contracts</t>
  </si>
  <si>
    <t>CMF Winton Master L.P. [Member] | Forward Contracts [Member] | Currencies [Member]</t>
  </si>
  <si>
    <t>Notional</t>
  </si>
  <si>
    <t>CMF Winton Master L.P. [Member] | Forward Contracts [Member] | Metals [Member]</t>
  </si>
  <si>
    <t>CMF Winton Master L.P. [Member] | Unrealized Depreciation [Member] | Forward Contracts [Member]</t>
  </si>
  <si>
    <t>(1.40%)</t>
  </si>
  <si>
    <t>(0.91%)</t>
  </si>
  <si>
    <t>CMF Winton Master L.P. [Member] | Unrealized Depreciation [Member] | Forward Contracts [Member] | Currencies [Member]</t>
  </si>
  <si>
    <t>(0.53%)</t>
  </si>
  <si>
    <t>(0.31%)</t>
  </si>
  <si>
    <t>CMF Winton Master L.P. [Member] | Unrealized Depreciation [Member] | Forward Contracts [Member] | Metals [Member]</t>
  </si>
  <si>
    <t>Number of Contracts | Derivative</t>
  </si>
  <si>
    <t>(0.87%)</t>
  </si>
  <si>
    <t>(0.60%)</t>
  </si>
  <si>
    <t>CMF Winton Master L.P. [Member] | Unrealized Appreciation [Member] | Forward Contracts [Member]</t>
  </si>
  <si>
    <t>0.93%</t>
  </si>
  <si>
    <t>3.87%</t>
  </si>
  <si>
    <t>CMF Winton Master L.P. [Member] | Unrealized Appreciation [Member] | Forward Contracts [Member] | Currencies [Member]</t>
  </si>
  <si>
    <t>0.31%</t>
  </si>
  <si>
    <t>1.36%</t>
  </si>
  <si>
    <t>CMF Winton Master L.P. [Member] | Unrealized Appreciation [Member] | Forward Contracts [Member] | Metals [Member]</t>
  </si>
  <si>
    <t>0.62%</t>
  </si>
  <si>
    <t>2.51%</t>
  </si>
  <si>
    <t>CMF Winton Master L.P. [Member] | Futures Contracts [Member]</t>
  </si>
  <si>
    <t>3.05%</t>
  </si>
  <si>
    <t>0.69%</t>
  </si>
  <si>
    <t>CMF Winton Master L.P. [Member] | Futures Contracts [Member] | Currencies [Member]</t>
  </si>
  <si>
    <t>CMF Winton Master L.P. [Member] | Futures Contracts [Member] | Energy [Member]</t>
  </si>
  <si>
    <t>CMF Winton Master L.P. [Member] | Futures Contracts [Member] | Grains [Member]</t>
  </si>
  <si>
    <t>CMF Winton Master L.P. [Member] | Futures Contracts [Member] | Indices [Member]</t>
  </si>
  <si>
    <t>CMF Winton Master L.P. [Member] | Futures Contracts [Member] | Interest Rates U.S. [Member]</t>
  </si>
  <si>
    <t>CMF Winton Master L.P. [Member] | Futures Contracts [Member] | Interest Rates Non-U.S. [Member]</t>
  </si>
  <si>
    <t>CMF Winton Master L.P. [Member] | Futures Contracts [Member] | Metals [Member]</t>
  </si>
  <si>
    <t>CMF Winton Master L.P. [Member] | Futures Contracts [Member] | Softs [Member]</t>
  </si>
  <si>
    <t>CMF Winton Master L.P. [Member] | Futures Contracts [Member] | Livestock [Member]</t>
  </si>
  <si>
    <t>CMF Winton Master L.P. [Member] | Futures Contracts [Member] | Contracts Purchased [Member]</t>
  </si>
  <si>
    <t>1.46%</t>
  </si>
  <si>
    <t>CMF Winton Master L.P. [Member] | Futures Contracts [Member] | Contracts Purchased [Member] | Currencies [Member]</t>
  </si>
  <si>
    <t>0.09%</t>
  </si>
  <si>
    <t>0.04%</t>
  </si>
  <si>
    <t>CMF Winton Master L.P. [Member] | Futures Contracts [Member] | Contracts Purchased [Member] | Energy [Member]</t>
  </si>
  <si>
    <t>0.97%</t>
  </si>
  <si>
    <t>1.10%</t>
  </si>
  <si>
    <t>CMF Winton Master L.P. [Member] | Futures Contracts [Member] | Contracts Purchased [Member] | Grains [Member]</t>
  </si>
  <si>
    <t>0.00%</t>
  </si>
  <si>
    <t>(0.01%)</t>
  </si>
  <si>
    <t>CMF Winton Master L.P. [Member] | Futures Contracts [Member] | Contracts Purchased [Member] | Indices [Member]</t>
  </si>
  <si>
    <t>(0.13%)</t>
  </si>
  <si>
    <t>0.51%</t>
  </si>
  <si>
    <t>CMF Winton Master L.P. [Member] | Futures Contracts [Member] | Contracts Purchased [Member] | Interest Rates U.S. [Member]</t>
  </si>
  <si>
    <t>0.08%</t>
  </si>
  <si>
    <t>(0.06%)</t>
  </si>
  <si>
    <t>CMF Winton Master L.P. [Member] | Futures Contracts [Member] | Contracts Purchased [Member] | Interest Rates Non-U.S. [Member]</t>
  </si>
  <si>
    <t>0.36%</t>
  </si>
  <si>
    <t>(0.35%)</t>
  </si>
  <si>
    <t>CMF Winton Master L.P. [Member] | Futures Contracts [Member] | Contracts Purchased [Member] | Metals [Member]</t>
  </si>
  <si>
    <t>0.13%</t>
  </si>
  <si>
    <t>CMF Winton Master L.P. [Member] | Futures Contracts [Member] | Contracts Purchased [Member] | Softs [Member]</t>
  </si>
  <si>
    <t>0.11%</t>
  </si>
  <si>
    <t>CMF Winton Master L.P. [Member] | Futures Contracts [Member] | Contracts Purchased [Member] | Livestock [Member]</t>
  </si>
  <si>
    <t>CMF Winton Master L.P. [Member] | Futures Contracts [Member] | Contracts Sold [Member]</t>
  </si>
  <si>
    <t>1.69%</t>
  </si>
  <si>
    <t>(0.77%)</t>
  </si>
  <si>
    <t>CMF Winton Master L.P. [Member] | Futures Contracts [Member] | Contracts Sold [Member] | Currencies [Member]</t>
  </si>
  <si>
    <t>0.38%</t>
  </si>
  <si>
    <t>(0.36%)</t>
  </si>
  <si>
    <t>CMF Winton Master L.P. [Member] | Futures Contracts [Member] | Contracts Sold [Member] | Energy [Member]</t>
  </si>
  <si>
    <t>(0.42%)</t>
  </si>
  <si>
    <t>CMF Winton Master L.P. [Member] | Futures Contracts [Member] | Contracts Sold [Member] | Grains [Member]</t>
  </si>
  <si>
    <t>CMF Winton Master L.P. [Member] | Futures Contracts [Member] | Contracts Sold [Member] | Indices [Member]</t>
  </si>
  <si>
    <t>CMF Winton Master L.P. [Member] | Futures Contracts [Member] | Contracts Sold [Member] | Interest Rates U.S. [Member]</t>
  </si>
  <si>
    <t>(0.08%)</t>
  </si>
  <si>
    <t>0.15%</t>
  </si>
  <si>
    <t>CMF Winton Master L.P. [Member] | Futures Contracts [Member] | Contracts Sold [Member] | Interest Rates Non-U.S. [Member]</t>
  </si>
  <si>
    <t>0.34%</t>
  </si>
  <si>
    <t>0.14%</t>
  </si>
  <si>
    <t>CMF Winton Master L.P. [Member] | Futures Contracts [Member] | Contracts Sold [Member] | Metals [Member]</t>
  </si>
  <si>
    <t>0.71%</t>
  </si>
  <si>
    <t>(0.37%)</t>
  </si>
  <si>
    <t>CMF Winton Master L.P. [Member] | Futures Contracts [Member] | Contracts Sold [Member] | Softs [Member]</t>
  </si>
  <si>
    <t>CMF Winton Master L.P. [Member] | Futures Contracts [Member] | Contracts Sold [Member] | Livestock [Member]</t>
  </si>
  <si>
    <t>(0.16%)</t>
  </si>
  <si>
    <t>Basis of Presentation and Summary of Significant Accounting Policies - Statements of Income and Expenses and Changes in Partners' Capital (Detail) - USD ($)</t>
  </si>
  <si>
    <t>Interest income</t>
  </si>
  <si>
    <t>Net investment income (loss)</t>
  </si>
  <si>
    <t>Net gains (losses) on trading of commodity interests:</t>
  </si>
  <si>
    <t>Net realized gains (losses) on closed contracts</t>
  </si>
  <si>
    <t>Net change in unrealized gains (losses) on open contracts</t>
  </si>
  <si>
    <t>Balance, value</t>
  </si>
  <si>
    <t>Clearing fees</t>
  </si>
  <si>
    <t>Subscriptions - Limited Partners</t>
  </si>
  <si>
    <t>Redemptions - Limited Partners</t>
  </si>
  <si>
    <t>Distribution of interest income to feeder funds</t>
  </si>
  <si>
    <t>Net increase (decrease) in Partners' Capital</t>
  </si>
  <si>
    <t>Net asset value per Redeemable Unit (86,957.1873 and 112,224.9575 Redeemable Units outstanding at June 30, 2018 and 2017, respectively)</t>
  </si>
  <si>
    <t>Basis of Presentation and Summary of Significant Accounting Policies - Statements of Income and Expenses and Changes in Partners' Capital (Parenthetical) (Detail) - shares</t>
  </si>
  <si>
    <t>Net asset value per redeemable unit outstanding</t>
  </si>
  <si>
    <t>Financial Highlights - Financial Highlights for Limited Partner Classes (Detail) - $ / shares</t>
  </si>
  <si>
    <t>Per Redeemable Unit Performance (for a unit outstanding throughout the period):</t>
  </si>
  <si>
    <t>Net realized and unrealized gains (losses)</t>
  </si>
  <si>
    <t>Increase (decrease) for the period</t>
  </si>
  <si>
    <t>Net asset value per Redeemable Unit, beginning of period</t>
  </si>
  <si>
    <t>Net asset value per Redeemable Unit, end of period</t>
  </si>
  <si>
    <t>Ratios to Average Limited Partners' Capital:</t>
  </si>
  <si>
    <t>1.40%</t>
  </si>
  <si>
    <t>0.50%</t>
  </si>
  <si>
    <t>1.30%</t>
  </si>
  <si>
    <t>0.40%</t>
  </si>
  <si>
    <t>Operating expenses</t>
  </si>
  <si>
    <t>0.10%</t>
  </si>
  <si>
    <t>Total return</t>
  </si>
  <si>
    <t>4.70%</t>
  </si>
  <si>
    <t>(3.70%)</t>
  </si>
  <si>
    <t>1.20%</t>
  </si>
  <si>
    <t>(2.00%)</t>
  </si>
  <si>
    <t>Class A [Member] | Limited Partners [Member]</t>
  </si>
  <si>
    <t>(3.40%)</t>
  </si>
  <si>
    <t>(4.40%)</t>
  </si>
  <si>
    <t>(3.60%)</t>
  </si>
  <si>
    <t>(4.50%)</t>
  </si>
  <si>
    <t>5.00%</t>
  </si>
  <si>
    <t>5.10%</t>
  </si>
  <si>
    <t>Incentive fees</t>
  </si>
  <si>
    <t>Total return:</t>
  </si>
  <si>
    <t>Total return before incentive fees</t>
  </si>
  <si>
    <t>3.40%</t>
  </si>
  <si>
    <t>(4.80%)</t>
  </si>
  <si>
    <t>(1.20%)</t>
  </si>
  <si>
    <t>(4.30%)</t>
  </si>
  <si>
    <t>(0.00%)</t>
  </si>
  <si>
    <t>Total return after incentive fees</t>
  </si>
  <si>
    <t>Class D [Member] | Limited Partners [Member]</t>
  </si>
  <si>
    <t>(2.20%)</t>
  </si>
  <si>
    <t>(3.20%)</t>
  </si>
  <si>
    <t>(2.30%)</t>
  </si>
  <si>
    <t>3.70%</t>
  </si>
  <si>
    <t>3.80%</t>
  </si>
  <si>
    <t>Class Z [Member] | Limited Partners [Member]</t>
  </si>
  <si>
    <t>(2.70%)</t>
  </si>
  <si>
    <t>(1.50%)</t>
  </si>
  <si>
    <t>(2.90%)</t>
  </si>
  <si>
    <t>2.90%</t>
  </si>
  <si>
    <t>3.60%</t>
  </si>
  <si>
    <t>3.90%</t>
  </si>
  <si>
    <t>(0.20%)</t>
  </si>
  <si>
    <t>Trading Activities - Additional Information (Detail)</t>
  </si>
  <si>
    <t>Jun. 30, 2018USD ($)Contract</t>
  </si>
  <si>
    <t>Jun. 30, 2017USD ($)Contract</t>
  </si>
  <si>
    <t>Trading Activity, Gains and Losses, Net [Line Items]</t>
  </si>
  <si>
    <t>Monthly average number of futures contracts traded</t>
  </si>
  <si>
    <t>Monthly average number of metals forward contracts traded</t>
  </si>
  <si>
    <t>Forward Contracts [Member] | Currencies [Member] | Weighted Average [Member]</t>
  </si>
  <si>
    <t>Average notional values of currency forward contracts | $</t>
  </si>
  <si>
    <t>Trading Activities - Summary of Valuation of Master's Investments (Detail) - CMF Winton Master L.P. [Member]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MS&amp;Co. [Member]</t>
  </si>
  <si>
    <t>Futures Contracts [Member]</t>
  </si>
  <si>
    <t>Futures Contracts [Member] | MS&amp;Co. [Member]</t>
  </si>
  <si>
    <t>Forward Contracts [Member]</t>
  </si>
  <si>
    <t>Forward Contracts [Member] | MS&amp;Co. [Member]</t>
  </si>
  <si>
    <t>Forward Contracts [Member] | JPMorgan [Member]</t>
  </si>
  <si>
    <t>Trading Activities - Gross Fair Values of Master's Derivative Instruments of Futures and Forward Contracts as Separate Assets and Liabilities (Detail) - CMF Winton Master L.P. [Member] - USD ($)</t>
  </si>
  <si>
    <t>Futures Contracts [Member] | Currencies [Member]</t>
  </si>
  <si>
    <t>Futures Contracts [Member] | Energy [Member]</t>
  </si>
  <si>
    <t>Futures Contracts [Member] | Grains [Member]</t>
  </si>
  <si>
    <t>Futures Contracts [Member] | Indices [Member]</t>
  </si>
  <si>
    <t>Futures Contracts [Member] | Interest Rates U.S. [Member]</t>
  </si>
  <si>
    <t>Futures Contracts [Member] | Interest Rates Non-U.S. [Member]</t>
  </si>
  <si>
    <t>Futures Contracts [Member] | Livestock [Member]</t>
  </si>
  <si>
    <t>Futures Contracts [Member] | Metals [Member]</t>
  </si>
  <si>
    <t>Futures Contracts [Member] | Softs [Member]</t>
  </si>
  <si>
    <t>Forward Contracts [Member] | Currencies [Member]</t>
  </si>
  <si>
    <t>Forward Contracts [Member] | Metals [Member]</t>
  </si>
  <si>
    <t>Trading Activities - Master's Trading Gains and Losses, by Market Sector, on Derivative Instruments (Detail) - CMF Winton Master L.P. [Member] - USD ($)</t>
  </si>
  <si>
    <t>Trading gains and losses</t>
  </si>
  <si>
    <t>Currencies [Member]</t>
  </si>
  <si>
    <t>Energy [Member]</t>
  </si>
  <si>
    <t>Grains [Member]</t>
  </si>
  <si>
    <t>Indices [Member]</t>
  </si>
  <si>
    <t>Interest Rates U.S. [Member]</t>
  </si>
  <si>
    <t>Interest Rates Non-U.S. [Member]</t>
  </si>
  <si>
    <t>Livestock [Member]</t>
  </si>
  <si>
    <t>Metals [Member]</t>
  </si>
  <si>
    <t>Softs [Member]</t>
  </si>
  <si>
    <t>Fair Value Measurements - Master's Fair Value Measurements (Detail) - USD ($)</t>
  </si>
  <si>
    <t>Fair Value, Assets and Liabilities Measured on Recurring and Nonrecurring Basis [Line Items]</t>
  </si>
  <si>
    <t>Derivative Assets</t>
  </si>
  <si>
    <t>Derivative Liabilities</t>
  </si>
  <si>
    <t>Level 1 [Member]</t>
  </si>
  <si>
    <t>Level 1 [Member] | Futures Contracts [Member]</t>
  </si>
  <si>
    <t>Level 2 [Member]</t>
  </si>
  <si>
    <t>Level 2 [Member] | Forward Contracts [Member]</t>
  </si>
  <si>
    <t>Fair Value Measurements - Master's Fair Value Measurements (Parenthetical) (Detail)</t>
  </si>
  <si>
    <t>Dec. 31, 2017USD ($)</t>
  </si>
  <si>
    <t>Transfers of assets between Level 1 and Level 2</t>
  </si>
  <si>
    <t>Transfers of liabilities between Level 1 and Level 2</t>
  </si>
  <si>
    <t>Financial Instrument Risks - Additional Information (Detail)</t>
  </si>
  <si>
    <t>Concentration Risk [Line Items]</t>
  </si>
  <si>
    <t>Financial instruments maturity period</t>
  </si>
  <si>
    <t>1 year</t>
  </si>
  <si>
    <t>Credit Concentration Risk [Member] | Master's Contracts [Member] | Over the Counter [Member] | Minimum [Member]</t>
  </si>
  <si>
    <t>Concentration risk percentage</t>
  </si>
  <si>
    <t>30.00%</t>
  </si>
  <si>
    <t>Credit Concentration Risk [Member] | Master's Contracts [Member] | Over the Counter [Member] | Maximum [Member]</t>
  </si>
  <si>
    <t>37.70%</t>
  </si>
</sst>
</file>

<file path=xl/styles.xml><?xml version="1.0" encoding="utf-8"?>
<styleSheet xmlns="http://schemas.openxmlformats.org/spreadsheetml/2006/main">
  <numFmts count="4">
    <numFmt formatCode="#,##0.0000_);(#,##0.00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86164</v>
      </c>
    </row>
    <row r="12" spans="1:3">
      <c r="A12" s="4" t="s">
        <v>19</v>
      </c>
      <c r="B12" s="4" t="s">
        <v>20</v>
      </c>
    </row>
    <row r="13" spans="1:3">
      <c r="A13" s="4" t="s">
        <v>21</v>
      </c>
      <c r="B13" s="4" t="s">
        <v>22</v>
      </c>
    </row>
    <row r="14" spans="1:3">
      <c r="A14" s="4" t="s">
        <v>23</v>
      </c>
    </row>
    <row r="15" spans="1:3">
      <c r="A15" s="3" t="s">
        <v>4</v>
      </c>
    </row>
    <row r="16" spans="1:3">
      <c r="A16" s="4" t="s">
        <v>24</v>
      </c>
      <c r="C16" s="7" t="n">
        <v>123717.9007</v>
      </c>
    </row>
    <row r="17" spans="1:3">
      <c r="A17" s="4" t="s">
        <v>25</v>
      </c>
    </row>
    <row r="18" spans="1:3">
      <c r="A18" s="3" t="s">
        <v>4</v>
      </c>
    </row>
    <row r="19" spans="1:3">
      <c r="A19" s="4" t="s">
        <v>24</v>
      </c>
      <c r="C19" s="7" t="n">
        <v>17913.2276</v>
      </c>
    </row>
    <row r="20" spans="1:3">
      <c r="A20" s="4" t="s">
        <v>26</v>
      </c>
    </row>
    <row r="21" spans="1:3">
      <c r="A21" s="3" t="s">
        <v>4</v>
      </c>
    </row>
    <row r="22" spans="1:3">
      <c r="A22" s="4" t="s">
        <v>24</v>
      </c>
      <c r="C22" s="7" t="n">
        <v>1173.5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94</v>
      </c>
    </row>
    <row r="4" spans="1:2">
      <c r="A4" s="4" t="s">
        <v>112</v>
      </c>
      <c r="B4" s="4" t="s">
        <v>112</v>
      </c>
    </row>
    <row r="5" spans="1:2">
      <c r="A5" s="4" t="s">
        <v>113</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row r="11" spans="1:2">
      <c r="A11" s="4" t="s">
        <v>124</v>
      </c>
      <c r="B11" s="4" t="s">
        <v>125</v>
      </c>
    </row>
    <row r="12" spans="1:2">
      <c r="A12" s="4" t="s">
        <v>126</v>
      </c>
      <c r="B12"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4" t="s">
        <v>129</v>
      </c>
      <c r="B3" s="4" t="s">
        <v>130</v>
      </c>
    </row>
    <row r="4" spans="1:2">
      <c r="A4" s="4" t="s">
        <v>131</v>
      </c>
      <c r="B4" s="4" t="s">
        <v>132</v>
      </c>
    </row>
    <row r="5" spans="1:2">
      <c r="A5" s="4" t="s">
        <v>133</v>
      </c>
      <c r="B5"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4" t="s">
        <v>96</v>
      </c>
      <c r="B3" s="4" t="s">
        <v>136</v>
      </c>
    </row>
    <row r="4" spans="1:2">
      <c r="A4" s="4" t="s">
        <v>137</v>
      </c>
    </row>
    <row r="5" spans="1:2">
      <c r="A5" s="4" t="s">
        <v>96</v>
      </c>
      <c r="B5"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4" t="s">
        <v>140</v>
      </c>
      <c r="B3" s="4" t="s">
        <v>141</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4" t="s">
        <v>137</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49</v>
      </c>
      <c r="B1" s="2" t="s">
        <v>1</v>
      </c>
      <c r="C1" s="2" t="s">
        <v>150</v>
      </c>
    </row>
    <row r="2" spans="1:3">
      <c r="B2" s="2" t="s">
        <v>2</v>
      </c>
      <c r="C2" s="2" t="s">
        <v>28</v>
      </c>
    </row>
    <row r="3" spans="1:3">
      <c r="A3" s="3" t="s">
        <v>151</v>
      </c>
    </row>
    <row r="4" spans="1:3">
      <c r="A4" s="4" t="s">
        <v>152</v>
      </c>
      <c r="B4" s="4" t="s">
        <v>153</v>
      </c>
    </row>
    <row r="5" spans="1:3">
      <c r="A5" s="4" t="s">
        <v>154</v>
      </c>
      <c r="B5" s="4" t="s">
        <v>155</v>
      </c>
      <c r="C5" s="4" t="s">
        <v>156</v>
      </c>
    </row>
    <row r="6" spans="1:3">
      <c r="A6" s="4" t="s">
        <v>25</v>
      </c>
    </row>
    <row r="7" spans="1:3">
      <c r="A7" s="3" t="s">
        <v>151</v>
      </c>
    </row>
    <row r="8" spans="1:3">
      <c r="A8" s="4" t="s">
        <v>157</v>
      </c>
      <c r="B8" s="4" t="s">
        <v>158</v>
      </c>
    </row>
    <row r="9" spans="1:3">
      <c r="A9" s="4" t="s">
        <v>159</v>
      </c>
      <c r="B9" s="4" t="s">
        <v>160</v>
      </c>
    </row>
    <row r="10" spans="1:3">
      <c r="A10" s="4" t="s">
        <v>23</v>
      </c>
    </row>
    <row r="11" spans="1:3">
      <c r="A11" s="3" t="s">
        <v>151</v>
      </c>
    </row>
    <row r="12" spans="1:3">
      <c r="A12" s="4" t="s">
        <v>157</v>
      </c>
      <c r="B12" s="4" t="s">
        <v>161</v>
      </c>
    </row>
    <row r="13" spans="1:3">
      <c r="A13" s="4" t="s">
        <v>159</v>
      </c>
      <c r="B13"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163</v>
      </c>
      <c r="B1" s="2" t="s">
        <v>1</v>
      </c>
    </row>
    <row r="2" spans="1:3">
      <c r="B2" s="2" t="s">
        <v>2</v>
      </c>
      <c r="C2" s="2" t="s">
        <v>28</v>
      </c>
    </row>
    <row r="3" spans="1:3">
      <c r="A3" s="3" t="s">
        <v>94</v>
      </c>
    </row>
    <row r="4" spans="1:3">
      <c r="A4" s="4" t="s">
        <v>164</v>
      </c>
      <c r="B4" s="8" t="n">
        <v>3058991</v>
      </c>
      <c r="C4" s="8" t="n">
        <v>16294826</v>
      </c>
    </row>
    <row r="5" spans="1:3">
      <c r="A5" s="4" t="s">
        <v>165</v>
      </c>
      <c r="B5" s="5" t="n">
        <v>3096036</v>
      </c>
      <c r="C5" s="5" t="n">
        <v>16082475</v>
      </c>
    </row>
    <row r="6" spans="1:3">
      <c r="A6" s="4" t="s">
        <v>166</v>
      </c>
      <c r="B6" s="5" t="n">
        <v>35809016</v>
      </c>
      <c r="C6" s="8" t="n">
        <v>89363569</v>
      </c>
    </row>
    <row r="7" spans="1:3">
      <c r="A7" s="4" t="s">
        <v>167</v>
      </c>
      <c r="B7" s="8" t="n">
        <v>0</v>
      </c>
    </row>
    <row r="8" spans="1:3">
      <c r="A8" s="4" t="s">
        <v>168</v>
      </c>
      <c r="B8"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19"/>
    <col customWidth="1" max="3" min="3" width="14"/>
    <col customWidth="1" max="4" min="4" width="14"/>
  </cols>
  <sheetData>
    <row r="1" spans="1:4">
      <c r="A1" s="1" t="s">
        <v>27</v>
      </c>
      <c r="C1" s="2" t="s">
        <v>2</v>
      </c>
      <c r="D1" s="2" t="s">
        <v>28</v>
      </c>
    </row>
    <row r="2" spans="1:4">
      <c r="A2" s="3" t="s">
        <v>29</v>
      </c>
    </row>
    <row r="3" spans="1:4">
      <c r="A3" s="4" t="s">
        <v>30</v>
      </c>
      <c r="B3" s="4" t="s">
        <v>31</v>
      </c>
      <c r="C3" s="8" t="n">
        <v>198941091</v>
      </c>
      <c r="D3" s="8" t="n">
        <v>207572661</v>
      </c>
    </row>
    <row r="4" spans="1:4">
      <c r="A4" s="4" t="s">
        <v>32</v>
      </c>
      <c r="C4" s="5" t="n">
        <v>1609434</v>
      </c>
      <c r="D4" s="5" t="n">
        <v>7751458</v>
      </c>
    </row>
    <row r="5" spans="1:4">
      <c r="A5" s="4" t="s">
        <v>33</v>
      </c>
      <c r="C5" s="5" t="n">
        <v>271595</v>
      </c>
      <c r="D5" s="5" t="n">
        <v>184556</v>
      </c>
    </row>
    <row r="6" spans="1:4">
      <c r="A6" s="4" t="s">
        <v>34</v>
      </c>
      <c r="D6" s="5" t="n">
        <v>436</v>
      </c>
    </row>
    <row r="7" spans="1:4">
      <c r="A7" s="4" t="s">
        <v>35</v>
      </c>
      <c r="C7" s="5" t="n">
        <v>200822120</v>
      </c>
      <c r="D7" s="5" t="n">
        <v>215509111</v>
      </c>
    </row>
    <row r="8" spans="1:4">
      <c r="A8" s="3" t="s">
        <v>36</v>
      </c>
    </row>
    <row r="9" spans="1:4">
      <c r="A9" s="4" t="s">
        <v>37</v>
      </c>
      <c r="C9" s="5" t="n">
        <v>303309</v>
      </c>
      <c r="D9" s="5" t="n">
        <v>327053</v>
      </c>
    </row>
    <row r="10" spans="1:4">
      <c r="A10" s="4" t="s">
        <v>38</v>
      </c>
      <c r="C10" s="5" t="n">
        <v>250394</v>
      </c>
      <c r="D10" s="5" t="n">
        <v>268779</v>
      </c>
    </row>
    <row r="11" spans="1:4">
      <c r="A11" s="4" t="s">
        <v>39</v>
      </c>
      <c r="C11" s="5" t="n">
        <v>166930</v>
      </c>
      <c r="D11" s="5" t="n">
        <v>179186</v>
      </c>
    </row>
    <row r="12" spans="1:4">
      <c r="A12" s="4" t="s">
        <v>40</v>
      </c>
      <c r="C12" s="5" t="n">
        <v>203364</v>
      </c>
      <c r="D12" s="5" t="n">
        <v>159108</v>
      </c>
    </row>
    <row r="13" spans="1:4">
      <c r="A13" s="4" t="s">
        <v>41</v>
      </c>
      <c r="C13" s="5" t="n">
        <v>843386</v>
      </c>
      <c r="D13" s="5" t="n">
        <v>6888483</v>
      </c>
    </row>
    <row r="14" spans="1:4">
      <c r="A14" s="4" t="s">
        <v>42</v>
      </c>
      <c r="C14" s="5" t="n">
        <v>1767383</v>
      </c>
      <c r="D14" s="5" t="n">
        <v>7822609</v>
      </c>
    </row>
    <row r="15" spans="1:4">
      <c r="A15" s="3" t="s">
        <v>43</v>
      </c>
    </row>
    <row r="16" spans="1:4">
      <c r="A16" s="4" t="s">
        <v>44</v>
      </c>
      <c r="C16" s="5" t="n">
        <v>199054737</v>
      </c>
      <c r="D16" s="5" t="n">
        <v>207686502</v>
      </c>
    </row>
    <row r="17" spans="1:4">
      <c r="A17" s="4" t="s">
        <v>45</v>
      </c>
      <c r="C17" s="5" t="n">
        <v>200822120</v>
      </c>
      <c r="D17" s="5" t="n">
        <v>215509111</v>
      </c>
    </row>
    <row r="18" spans="1:4">
      <c r="A18" s="4" t="s">
        <v>23</v>
      </c>
    </row>
    <row r="19" spans="1:4">
      <c r="A19" s="3" t="s">
        <v>43</v>
      </c>
    </row>
    <row r="20" spans="1:4">
      <c r="A20" s="4" t="s">
        <v>46</v>
      </c>
      <c r="C20" s="5" t="n">
        <v>171307074</v>
      </c>
      <c r="D20" s="5" t="n">
        <v>179443770</v>
      </c>
    </row>
    <row r="21" spans="1:4">
      <c r="A21" s="4" t="s">
        <v>44</v>
      </c>
      <c r="C21" s="8" t="n">
        <v>171307074</v>
      </c>
      <c r="D21" s="8" t="n">
        <v>179443770</v>
      </c>
    </row>
    <row r="22" spans="1:4">
      <c r="A22" s="4" t="s">
        <v>47</v>
      </c>
      <c r="C22" s="9" t="n">
        <v>1377.78</v>
      </c>
      <c r="D22" s="9" t="n">
        <v>1394.29</v>
      </c>
    </row>
    <row r="23" spans="1:4">
      <c r="A23" s="4" t="s">
        <v>25</v>
      </c>
    </row>
    <row r="24" spans="1:4">
      <c r="A24" s="3" t="s">
        <v>43</v>
      </c>
    </row>
    <row r="25" spans="1:4">
      <c r="A25" s="4" t="s">
        <v>46</v>
      </c>
      <c r="C25" s="8" t="n">
        <v>23942212</v>
      </c>
      <c r="D25" s="8" t="n">
        <v>24077868</v>
      </c>
    </row>
    <row r="26" spans="1:4">
      <c r="A26" s="4" t="s">
        <v>44</v>
      </c>
      <c r="C26" s="8" t="n">
        <v>23942212</v>
      </c>
      <c r="D26" s="8" t="n">
        <v>24077868</v>
      </c>
    </row>
    <row r="27" spans="1:4">
      <c r="A27" s="4" t="s">
        <v>47</v>
      </c>
      <c r="C27" s="9" t="n">
        <v>1336.57</v>
      </c>
      <c r="D27" s="9" t="n">
        <v>1344.14</v>
      </c>
    </row>
    <row r="28" spans="1:4">
      <c r="A28" s="4" t="s">
        <v>26</v>
      </c>
    </row>
    <row r="29" spans="1:4">
      <c r="A29" s="3" t="s">
        <v>43</v>
      </c>
    </row>
    <row r="30" spans="1:4">
      <c r="A30" s="4" t="s">
        <v>48</v>
      </c>
      <c r="C30" s="8" t="n">
        <v>2183098</v>
      </c>
      <c r="D30" s="8" t="n">
        <v>2539436</v>
      </c>
    </row>
    <row r="31" spans="1:4">
      <c r="A31" s="4" t="s">
        <v>46</v>
      </c>
      <c r="C31" s="5" t="n">
        <v>1622353</v>
      </c>
      <c r="D31" s="5" t="n">
        <v>1625428</v>
      </c>
    </row>
    <row r="32" spans="1:4">
      <c r="A32" s="4" t="s">
        <v>44</v>
      </c>
      <c r="C32" s="8" t="n">
        <v>3805451</v>
      </c>
      <c r="D32" s="8" t="n">
        <v>4164864</v>
      </c>
    </row>
    <row r="33" spans="1:4">
      <c r="A33" s="4" t="s">
        <v>47</v>
      </c>
      <c r="C33" s="9" t="n">
        <v>1382.45</v>
      </c>
      <c r="D33" s="9" t="n">
        <v>1385.07</v>
      </c>
    </row>
    <row r="34" spans="1:4"/>
    <row r="35" spans="1:4">
      <c r="A35" s="4" t="s">
        <v>31</v>
      </c>
      <c r="B35" s="4" t="s">
        <v>49</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0</v>
      </c>
      <c r="B1" s="2" t="s">
        <v>2</v>
      </c>
      <c r="C1" s="2" t="s">
        <v>171</v>
      </c>
      <c r="D1" s="2" t="s">
        <v>28</v>
      </c>
      <c r="E1" s="2" t="s">
        <v>55</v>
      </c>
      <c r="F1" s="2" t="s">
        <v>172</v>
      </c>
      <c r="G1" s="2" t="s">
        <v>173</v>
      </c>
    </row>
    <row r="2" spans="1:7">
      <c r="A2" s="3" t="s">
        <v>174</v>
      </c>
    </row>
    <row r="3" spans="1:7">
      <c r="A3" s="4" t="s">
        <v>175</v>
      </c>
      <c r="B3" s="8" t="n">
        <v>35809016</v>
      </c>
      <c r="D3" s="8" t="n">
        <v>89363569</v>
      </c>
    </row>
    <row r="4" spans="1:7">
      <c r="A4" s="4" t="s">
        <v>34</v>
      </c>
      <c r="D4" s="5" t="n">
        <v>436</v>
      </c>
    </row>
    <row r="5" spans="1:7">
      <c r="A5" s="4" t="s">
        <v>35</v>
      </c>
      <c r="B5" s="5" t="n">
        <v>200822120</v>
      </c>
      <c r="D5" s="5" t="n">
        <v>215509111</v>
      </c>
    </row>
    <row r="6" spans="1:7">
      <c r="A6" s="3" t="s">
        <v>36</v>
      </c>
    </row>
    <row r="7" spans="1:7">
      <c r="A7" s="4" t="s">
        <v>40</v>
      </c>
      <c r="B7" s="5" t="n">
        <v>203364</v>
      </c>
      <c r="D7" s="5" t="n">
        <v>159108</v>
      </c>
    </row>
    <row r="8" spans="1:7">
      <c r="A8" s="4" t="s">
        <v>42</v>
      </c>
      <c r="B8" s="5" t="n">
        <v>1767383</v>
      </c>
      <c r="D8" s="5" t="n">
        <v>7822609</v>
      </c>
    </row>
    <row r="9" spans="1:7">
      <c r="A9" s="3" t="s">
        <v>43</v>
      </c>
    </row>
    <row r="10" spans="1:7">
      <c r="A10" s="4" t="s">
        <v>44</v>
      </c>
      <c r="B10" s="5" t="n">
        <v>199054737</v>
      </c>
      <c r="D10" s="5" t="n">
        <v>207686502</v>
      </c>
      <c r="E10" s="8" t="n">
        <v>213718897</v>
      </c>
      <c r="G10" s="8" t="n">
        <v>217564351</v>
      </c>
    </row>
    <row r="11" spans="1:7">
      <c r="A11" s="4" t="s">
        <v>45</v>
      </c>
      <c r="B11" s="5" t="n">
        <v>200822120</v>
      </c>
      <c r="D11" s="5" t="n">
        <v>215509111</v>
      </c>
    </row>
    <row r="12" spans="1:7">
      <c r="A12" s="4" t="s">
        <v>137</v>
      </c>
    </row>
    <row r="13" spans="1:7">
      <c r="A13" s="3" t="s">
        <v>174</v>
      </c>
    </row>
    <row r="14" spans="1:7">
      <c r="A14" s="4" t="s">
        <v>176</v>
      </c>
      <c r="B14" s="5" t="n">
        <v>324169345</v>
      </c>
      <c r="D14" s="5" t="n">
        <v>304851425</v>
      </c>
    </row>
    <row r="15" spans="1:7">
      <c r="A15" s="4" t="s">
        <v>175</v>
      </c>
      <c r="B15" s="5" t="n">
        <v>35809016</v>
      </c>
      <c r="D15" s="5" t="n">
        <v>89363569</v>
      </c>
    </row>
    <row r="16" spans="1:7">
      <c r="A16" s="4" t="s">
        <v>177</v>
      </c>
      <c r="B16" s="5" t="n">
        <v>11191152</v>
      </c>
      <c r="D16" s="5" t="n">
        <v>14509610</v>
      </c>
    </row>
    <row r="17" spans="1:7">
      <c r="A17" s="4" t="s">
        <v>178</v>
      </c>
      <c r="B17" s="5" t="n">
        <v>371169513</v>
      </c>
      <c r="D17" s="5" t="n">
        <v>408724604</v>
      </c>
    </row>
    <row r="18" spans="1:7">
      <c r="A18" s="4" t="s">
        <v>34</v>
      </c>
      <c r="D18" s="5" t="n">
        <v>436</v>
      </c>
    </row>
    <row r="19" spans="1:7">
      <c r="A19" s="4" t="s">
        <v>35</v>
      </c>
      <c r="B19" s="5" t="n">
        <v>371169513</v>
      </c>
      <c r="D19" s="5" t="n">
        <v>408725040</v>
      </c>
    </row>
    <row r="20" spans="1:7">
      <c r="A20" s="3" t="s">
        <v>179</v>
      </c>
    </row>
    <row r="21" spans="1:7">
      <c r="A21" s="4" t="s">
        <v>180</v>
      </c>
      <c r="B21" s="5" t="n">
        <v>1727104</v>
      </c>
    </row>
    <row r="22" spans="1:7">
      <c r="A22" s="3" t="s">
        <v>36</v>
      </c>
    </row>
    <row r="23" spans="1:7">
      <c r="A23" s="4" t="s">
        <v>40</v>
      </c>
      <c r="B23" s="5" t="n">
        <v>49807</v>
      </c>
      <c r="D23" s="5" t="n">
        <v>45452</v>
      </c>
    </row>
    <row r="24" spans="1:7">
      <c r="A24" s="4" t="s">
        <v>181</v>
      </c>
      <c r="B24" s="5" t="n">
        <v>2181356</v>
      </c>
      <c r="D24" s="5" t="n">
        <v>11031281</v>
      </c>
    </row>
    <row r="25" spans="1:7">
      <c r="A25" s="4" t="s">
        <v>42</v>
      </c>
      <c r="B25" s="5" t="n">
        <v>3958267</v>
      </c>
      <c r="D25" s="5" t="n">
        <v>11076733</v>
      </c>
    </row>
    <row r="26" spans="1:7">
      <c r="A26" s="3" t="s">
        <v>43</v>
      </c>
    </row>
    <row r="27" spans="1:7">
      <c r="A27" s="4" t="s">
        <v>182</v>
      </c>
      <c r="B27" s="5" t="n">
        <v>0</v>
      </c>
      <c r="D27" s="5" t="n">
        <v>0</v>
      </c>
    </row>
    <row r="28" spans="1:7">
      <c r="A28" s="4" t="s">
        <v>183</v>
      </c>
      <c r="B28" s="5" t="n">
        <v>367211246</v>
      </c>
      <c r="D28" s="5" t="n">
        <v>397648307</v>
      </c>
    </row>
    <row r="29" spans="1:7">
      <c r="A29" s="4" t="s">
        <v>44</v>
      </c>
      <c r="B29" s="5" t="n">
        <v>367211246</v>
      </c>
      <c r="C29" s="8" t="n">
        <v>356963377</v>
      </c>
      <c r="D29" s="5" t="n">
        <v>397648307</v>
      </c>
      <c r="E29" s="8" t="n">
        <v>415052748</v>
      </c>
      <c r="F29" s="8" t="n">
        <v>467316427</v>
      </c>
      <c r="G29" s="8" t="n">
        <v>494292978</v>
      </c>
    </row>
    <row r="30" spans="1:7">
      <c r="A30" s="4" t="s">
        <v>45</v>
      </c>
      <c r="B30" s="8" t="n">
        <v>371169513</v>
      </c>
      <c r="D30" s="8" t="n">
        <v>408725040</v>
      </c>
    </row>
    <row r="31" spans="1:7">
      <c r="A31" s="4" t="s">
        <v>47</v>
      </c>
      <c r="B31" s="9" t="n">
        <v>4222.9</v>
      </c>
      <c r="C31" s="8" t="n">
        <v>4048</v>
      </c>
      <c r="D31" s="9" t="n">
        <v>4198.97</v>
      </c>
      <c r="E31" s="9" t="n">
        <v>3698.4</v>
      </c>
      <c r="F31" s="9" t="n">
        <v>3845.36</v>
      </c>
      <c r="G31" s="9" t="n">
        <v>3784.39</v>
      </c>
    </row>
    <row r="32" spans="1:7">
      <c r="A32" s="4" t="s">
        <v>184</v>
      </c>
    </row>
    <row r="33" spans="1:7">
      <c r="A33" s="3" t="s">
        <v>174</v>
      </c>
    </row>
    <row r="34" spans="1:7">
      <c r="A34" s="4" t="s">
        <v>177</v>
      </c>
      <c r="B34" s="8" t="n">
        <v>11191152</v>
      </c>
      <c r="D34" s="8" t="n">
        <v>2739533</v>
      </c>
    </row>
    <row r="35" spans="1:7">
      <c r="A35" s="4" t="s">
        <v>185</v>
      </c>
    </row>
    <row r="36" spans="1:7">
      <c r="A36" s="3" t="s">
        <v>174</v>
      </c>
    </row>
    <row r="37" spans="1:7">
      <c r="A37" s="4" t="s">
        <v>177</v>
      </c>
      <c r="D37" s="8" t="n">
        <v>11770077</v>
      </c>
    </row>
    <row r="38" spans="1:7">
      <c r="A38" s="3" t="s">
        <v>179</v>
      </c>
    </row>
    <row r="39" spans="1:7">
      <c r="A39" s="4" t="s">
        <v>180</v>
      </c>
      <c r="B39" s="8" t="n">
        <v>172710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8</v>
      </c>
    </row>
    <row r="2" spans="1:3">
      <c r="A2" s="3" t="s">
        <v>187</v>
      </c>
    </row>
    <row r="3" spans="1:3">
      <c r="A3" s="4" t="s">
        <v>188</v>
      </c>
      <c r="B3" s="5" t="n">
        <v>0</v>
      </c>
      <c r="C3" s="5" t="n">
        <v>0</v>
      </c>
    </row>
    <row r="4" spans="1:3">
      <c r="A4" s="4" t="s">
        <v>189</v>
      </c>
      <c r="B4" s="7" t="n">
        <v>86957.18730000001</v>
      </c>
      <c r="C4" s="7" t="n">
        <v>94701.507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31"/>
  </cols>
  <sheetData>
    <row r="1" spans="1:4">
      <c r="A1" s="1" t="s">
        <v>190</v>
      </c>
      <c r="C1" s="2" t="s">
        <v>191</v>
      </c>
      <c r="D1" s="2" t="s">
        <v>192</v>
      </c>
    </row>
    <row r="2" spans="1:4">
      <c r="A2" s="3" t="s">
        <v>193</v>
      </c>
    </row>
    <row r="3" spans="1:4">
      <c r="A3" s="4" t="s">
        <v>194</v>
      </c>
      <c r="B3" s="4" t="s">
        <v>31</v>
      </c>
      <c r="C3" s="8" t="n">
        <v>198941091</v>
      </c>
      <c r="D3" s="8" t="n">
        <v>207572661</v>
      </c>
    </row>
    <row r="4" spans="1:4">
      <c r="A4" s="4" t="s">
        <v>195</v>
      </c>
    </row>
    <row r="5" spans="1:4">
      <c r="A5" s="3" t="s">
        <v>193</v>
      </c>
    </row>
    <row r="6" spans="1:4">
      <c r="A6" s="4" t="s">
        <v>196</v>
      </c>
      <c r="C6" s="8" t="n">
        <v>-1727104</v>
      </c>
      <c r="D6" s="8" t="n">
        <v>11770077</v>
      </c>
    </row>
    <row r="7" spans="1:4">
      <c r="A7" s="4" t="s">
        <v>197</v>
      </c>
      <c r="C7" s="4" t="s">
        <v>198</v>
      </c>
      <c r="D7" s="4" t="s">
        <v>199</v>
      </c>
    </row>
    <row r="8" spans="1:4">
      <c r="A8" s="4" t="s">
        <v>200</v>
      </c>
      <c r="C8" s="8" t="n">
        <v>3400266</v>
      </c>
      <c r="D8" s="8" t="n">
        <v>15403458</v>
      </c>
    </row>
    <row r="9" spans="1:4">
      <c r="A9" s="4" t="s">
        <v>201</v>
      </c>
      <c r="C9" s="5" t="n">
        <v>-5127370</v>
      </c>
      <c r="D9" s="5" t="n">
        <v>-3633381</v>
      </c>
    </row>
    <row r="10" spans="1:4">
      <c r="A10" s="4" t="s">
        <v>202</v>
      </c>
    </row>
    <row r="11" spans="1:4">
      <c r="A11" s="3" t="s">
        <v>193</v>
      </c>
    </row>
    <row r="12" spans="1:4">
      <c r="A12" s="4" t="s">
        <v>203</v>
      </c>
      <c r="C12" s="5" t="n">
        <v>57847900</v>
      </c>
      <c r="D12" s="5" t="n">
        <v>294169601</v>
      </c>
    </row>
    <row r="13" spans="1:4">
      <c r="A13" s="4" t="s">
        <v>200</v>
      </c>
      <c r="C13" s="5" t="n">
        <v>1141893</v>
      </c>
      <c r="D13" s="5" t="n">
        <v>5389790</v>
      </c>
    </row>
    <row r="14" spans="1:4">
      <c r="A14" s="4" t="s">
        <v>203</v>
      </c>
      <c r="C14" s="5" t="n">
        <v>90250795</v>
      </c>
      <c r="D14" s="5" t="n">
        <v>141664343</v>
      </c>
    </row>
    <row r="15" spans="1:4">
      <c r="A15" s="4" t="s">
        <v>201</v>
      </c>
      <c r="C15" s="5" t="n">
        <v>-1958748</v>
      </c>
      <c r="D15" s="5" t="n">
        <v>-1246670</v>
      </c>
    </row>
    <row r="16" spans="1:4">
      <c r="A16" s="4" t="s">
        <v>204</v>
      </c>
    </row>
    <row r="17" spans="1:4">
      <c r="A17" s="3" t="s">
        <v>193</v>
      </c>
    </row>
    <row r="18" spans="1:4">
      <c r="A18" s="4" t="s">
        <v>200</v>
      </c>
      <c r="C18" s="5" t="n">
        <v>2258373</v>
      </c>
      <c r="D18" s="5" t="n">
        <v>10013668</v>
      </c>
    </row>
    <row r="19" spans="1:4">
      <c r="A19" s="4" t="s">
        <v>201</v>
      </c>
      <c r="C19" s="8" t="n">
        <v>-3168622</v>
      </c>
      <c r="D19" s="8" t="n">
        <v>-2386711</v>
      </c>
    </row>
    <row r="20" spans="1:4">
      <c r="A20" s="4" t="s">
        <v>205</v>
      </c>
    </row>
    <row r="21" spans="1:4">
      <c r="A21" s="3" t="s">
        <v>193</v>
      </c>
    </row>
    <row r="22" spans="1:4">
      <c r="A22" s="4" t="s">
        <v>197</v>
      </c>
      <c r="C22" s="4" t="s">
        <v>206</v>
      </c>
      <c r="D22" s="4" t="s">
        <v>207</v>
      </c>
    </row>
    <row r="23" spans="1:4">
      <c r="A23" s="4" t="s">
        <v>208</v>
      </c>
    </row>
    <row r="24" spans="1:4">
      <c r="A24" s="3" t="s">
        <v>193</v>
      </c>
    </row>
    <row r="25" spans="1:4">
      <c r="A25" s="4" t="s">
        <v>197</v>
      </c>
      <c r="C25" s="4" t="s">
        <v>209</v>
      </c>
      <c r="D25" s="4" t="s">
        <v>210</v>
      </c>
    </row>
    <row r="26" spans="1:4">
      <c r="A26" s="4" t="s">
        <v>211</v>
      </c>
    </row>
    <row r="27" spans="1:4">
      <c r="A27" s="3" t="s">
        <v>193</v>
      </c>
    </row>
    <row r="28" spans="1:4">
      <c r="A28" s="4" t="s">
        <v>212</v>
      </c>
      <c r="C28" s="5" t="n">
        <v>811</v>
      </c>
      <c r="D28" s="5" t="n">
        <v>554</v>
      </c>
    </row>
    <row r="29" spans="1:4">
      <c r="A29" s="4" t="s">
        <v>197</v>
      </c>
      <c r="C29" s="4" t="s">
        <v>213</v>
      </c>
      <c r="D29" s="4" t="s">
        <v>214</v>
      </c>
    </row>
    <row r="30" spans="1:4">
      <c r="A30" s="4" t="s">
        <v>215</v>
      </c>
    </row>
    <row r="31" spans="1:4">
      <c r="A31" s="3" t="s">
        <v>193</v>
      </c>
    </row>
    <row r="32" spans="1:4">
      <c r="A32" s="4" t="s">
        <v>197</v>
      </c>
      <c r="C32" s="4" t="s">
        <v>216</v>
      </c>
      <c r="D32" s="4" t="s">
        <v>217</v>
      </c>
    </row>
    <row r="33" spans="1:4">
      <c r="A33" s="4" t="s">
        <v>218</v>
      </c>
    </row>
    <row r="34" spans="1:4">
      <c r="A34" s="3" t="s">
        <v>193</v>
      </c>
    </row>
    <row r="35" spans="1:4">
      <c r="A35" s="4" t="s">
        <v>197</v>
      </c>
      <c r="C35" s="4" t="s">
        <v>219</v>
      </c>
      <c r="D35" s="4" t="s">
        <v>220</v>
      </c>
    </row>
    <row r="36" spans="1:4">
      <c r="A36" s="4" t="s">
        <v>221</v>
      </c>
    </row>
    <row r="37" spans="1:4">
      <c r="A37" s="3" t="s">
        <v>193</v>
      </c>
    </row>
    <row r="38" spans="1:4">
      <c r="A38" s="4" t="s">
        <v>212</v>
      </c>
      <c r="C38" s="5" t="n">
        <v>632</v>
      </c>
      <c r="D38" s="5" t="n">
        <v>1920</v>
      </c>
    </row>
    <row r="39" spans="1:4">
      <c r="A39" s="4" t="s">
        <v>197</v>
      </c>
      <c r="C39" s="4" t="s">
        <v>222</v>
      </c>
      <c r="D39" s="4" t="s">
        <v>223</v>
      </c>
    </row>
    <row r="40" spans="1:4">
      <c r="A40" s="4" t="s">
        <v>224</v>
      </c>
    </row>
    <row r="41" spans="1:4">
      <c r="A41" s="3" t="s">
        <v>193</v>
      </c>
    </row>
    <row r="42" spans="1:4">
      <c r="A42" s="4" t="s">
        <v>196</v>
      </c>
      <c r="C42" s="8" t="n">
        <v>11191152</v>
      </c>
      <c r="D42" s="8" t="n">
        <v>2739533</v>
      </c>
    </row>
    <row r="43" spans="1:4">
      <c r="A43" s="4" t="s">
        <v>197</v>
      </c>
      <c r="C43" s="4" t="s">
        <v>225</v>
      </c>
      <c r="D43" s="4" t="s">
        <v>226</v>
      </c>
    </row>
    <row r="44" spans="1:4">
      <c r="A44" s="4" t="s">
        <v>200</v>
      </c>
      <c r="C44" s="8" t="n">
        <v>13694372</v>
      </c>
      <c r="D44" s="8" t="n">
        <v>13523003</v>
      </c>
    </row>
    <row r="45" spans="1:4">
      <c r="A45" s="4" t="s">
        <v>201</v>
      </c>
      <c r="C45" s="5" t="n">
        <v>-2503220</v>
      </c>
      <c r="D45" s="5" t="n">
        <v>-10783470</v>
      </c>
    </row>
    <row r="46" spans="1:4">
      <c r="A46" s="4" t="s">
        <v>227</v>
      </c>
    </row>
    <row r="47" spans="1:4">
      <c r="A47" s="3" t="s">
        <v>193</v>
      </c>
    </row>
    <row r="48" spans="1:4">
      <c r="A48" s="4" t="s">
        <v>200</v>
      </c>
      <c r="C48" s="5" t="n">
        <v>1908158</v>
      </c>
      <c r="D48" s="5" t="n">
        <v>906387</v>
      </c>
    </row>
    <row r="49" spans="1:4">
      <c r="A49" s="4" t="s">
        <v>201</v>
      </c>
      <c r="C49" s="5" t="n">
        <v>-187085</v>
      </c>
      <c r="D49" s="5" t="n">
        <v>-2195338</v>
      </c>
    </row>
    <row r="50" spans="1:4">
      <c r="A50" s="4" t="s">
        <v>228</v>
      </c>
    </row>
    <row r="51" spans="1:4">
      <c r="A51" s="3" t="s">
        <v>193</v>
      </c>
    </row>
    <row r="52" spans="1:4">
      <c r="A52" s="4" t="s">
        <v>200</v>
      </c>
      <c r="C52" s="5" t="n">
        <v>3980716</v>
      </c>
      <c r="D52" s="5" t="n">
        <v>4524315</v>
      </c>
    </row>
    <row r="53" spans="1:4">
      <c r="A53" s="4" t="s">
        <v>201</v>
      </c>
      <c r="C53" s="5" t="n">
        <v>-409875</v>
      </c>
      <c r="D53" s="5" t="n">
        <v>-1819620</v>
      </c>
    </row>
    <row r="54" spans="1:4">
      <c r="A54" s="4" t="s">
        <v>229</v>
      </c>
    </row>
    <row r="55" spans="1:4">
      <c r="A55" s="3" t="s">
        <v>193</v>
      </c>
    </row>
    <row r="56" spans="1:4">
      <c r="A56" s="4" t="s">
        <v>200</v>
      </c>
      <c r="C56" s="5" t="n">
        <v>1374388</v>
      </c>
      <c r="D56" s="5" t="n">
        <v>485142</v>
      </c>
    </row>
    <row r="57" spans="1:4">
      <c r="A57" s="4" t="s">
        <v>201</v>
      </c>
      <c r="C57" s="5" t="n">
        <v>-61374</v>
      </c>
      <c r="D57" s="5" t="n">
        <v>-68601</v>
      </c>
    </row>
    <row r="58" spans="1:4">
      <c r="A58" s="4" t="s">
        <v>230</v>
      </c>
    </row>
    <row r="59" spans="1:4">
      <c r="A59" s="3" t="s">
        <v>193</v>
      </c>
    </row>
    <row r="60" spans="1:4">
      <c r="A60" s="4" t="s">
        <v>200</v>
      </c>
      <c r="C60" s="5" t="n">
        <v>78581</v>
      </c>
      <c r="D60" s="5" t="n">
        <v>4060424</v>
      </c>
    </row>
    <row r="61" spans="1:4">
      <c r="A61" s="4" t="s">
        <v>201</v>
      </c>
      <c r="C61" s="5" t="n">
        <v>-552357</v>
      </c>
      <c r="D61" s="5" t="n">
        <v>-2538269</v>
      </c>
    </row>
    <row r="62" spans="1:4">
      <c r="A62" s="4" t="s">
        <v>231</v>
      </c>
    </row>
    <row r="63" spans="1:4">
      <c r="A63" s="3" t="s">
        <v>193</v>
      </c>
    </row>
    <row r="64" spans="1:4">
      <c r="A64" s="4" t="s">
        <v>200</v>
      </c>
      <c r="C64" s="5" t="n">
        <v>283640</v>
      </c>
      <c r="D64" s="5" t="n">
        <v>702601</v>
      </c>
    </row>
    <row r="65" spans="1:4">
      <c r="A65" s="4" t="s">
        <v>201</v>
      </c>
      <c r="C65" s="5" t="n">
        <v>-299274</v>
      </c>
      <c r="D65" s="5" t="n">
        <v>-340032</v>
      </c>
    </row>
    <row r="66" spans="1:4">
      <c r="A66" s="4" t="s">
        <v>232</v>
      </c>
    </row>
    <row r="67" spans="1:4">
      <c r="A67" s="3" t="s">
        <v>193</v>
      </c>
    </row>
    <row r="68" spans="1:4">
      <c r="A68" s="4" t="s">
        <v>200</v>
      </c>
      <c r="C68" s="5" t="n">
        <v>2703872</v>
      </c>
      <c r="D68" s="5" t="n">
        <v>736601</v>
      </c>
    </row>
    <row r="69" spans="1:4">
      <c r="A69" s="4" t="s">
        <v>201</v>
      </c>
      <c r="C69" s="5" t="n">
        <v>-103204</v>
      </c>
      <c r="D69" s="5" t="n">
        <v>-1561929</v>
      </c>
    </row>
    <row r="70" spans="1:4">
      <c r="A70" s="4" t="s">
        <v>233</v>
      </c>
    </row>
    <row r="71" spans="1:4">
      <c r="A71" s="3" t="s">
        <v>193</v>
      </c>
    </row>
    <row r="72" spans="1:4">
      <c r="A72" s="4" t="s">
        <v>200</v>
      </c>
      <c r="C72" s="5" t="n">
        <v>2604423</v>
      </c>
      <c r="D72" s="5" t="n">
        <v>513345</v>
      </c>
    </row>
    <row r="73" spans="1:4">
      <c r="A73" s="4" t="s">
        <v>201</v>
      </c>
      <c r="C73" s="5" t="n">
        <v>-15233</v>
      </c>
      <c r="D73" s="5" t="n">
        <v>-1509223</v>
      </c>
    </row>
    <row r="74" spans="1:4">
      <c r="A74" s="4" t="s">
        <v>234</v>
      </c>
    </row>
    <row r="75" spans="1:4">
      <c r="A75" s="3" t="s">
        <v>193</v>
      </c>
    </row>
    <row r="76" spans="1:4">
      <c r="A76" s="4" t="s">
        <v>200</v>
      </c>
      <c r="C76" s="5" t="n">
        <v>746864</v>
      </c>
      <c r="D76" s="5" t="n">
        <v>1425303</v>
      </c>
    </row>
    <row r="77" spans="1:4">
      <c r="A77" s="4" t="s">
        <v>201</v>
      </c>
      <c r="C77" s="5" t="n">
        <v>-285538</v>
      </c>
      <c r="D77" s="5" t="n">
        <v>-560348</v>
      </c>
    </row>
    <row r="78" spans="1:4">
      <c r="A78" s="4" t="s">
        <v>235</v>
      </c>
    </row>
    <row r="79" spans="1:4">
      <c r="A79" s="3" t="s">
        <v>193</v>
      </c>
    </row>
    <row r="80" spans="1:4">
      <c r="A80" s="4" t="s">
        <v>200</v>
      </c>
      <c r="C80" s="5" t="n">
        <v>13730</v>
      </c>
      <c r="D80" s="5" t="n">
        <v>168885</v>
      </c>
    </row>
    <row r="81" spans="1:4">
      <c r="A81" s="4" t="s">
        <v>201</v>
      </c>
      <c r="C81" s="5" t="n">
        <v>-589280</v>
      </c>
      <c r="D81" s="5" t="n">
        <v>-190110</v>
      </c>
    </row>
    <row r="82" spans="1:4">
      <c r="A82" s="4" t="s">
        <v>236</v>
      </c>
    </row>
    <row r="83" spans="1:4">
      <c r="A83" s="3" t="s">
        <v>193</v>
      </c>
    </row>
    <row r="84" spans="1:4">
      <c r="A84" s="4" t="s">
        <v>194</v>
      </c>
      <c r="C84" s="8" t="n">
        <v>4999784</v>
      </c>
      <c r="D84" s="8" t="n">
        <v>5825490</v>
      </c>
    </row>
    <row r="85" spans="1:4">
      <c r="A85" s="4" t="s">
        <v>197</v>
      </c>
      <c r="C85" s="4" t="s">
        <v>220</v>
      </c>
      <c r="D85" s="4" t="s">
        <v>237</v>
      </c>
    </row>
    <row r="86" spans="1:4">
      <c r="A86" s="4" t="s">
        <v>238</v>
      </c>
    </row>
    <row r="87" spans="1:4">
      <c r="A87" s="3" t="s">
        <v>193</v>
      </c>
    </row>
    <row r="88" spans="1:4">
      <c r="A88" s="4" t="s">
        <v>212</v>
      </c>
      <c r="C88" s="5" t="n">
        <v>543</v>
      </c>
      <c r="D88" s="5" t="n">
        <v>1445</v>
      </c>
    </row>
    <row r="89" spans="1:4">
      <c r="A89" s="4" t="s">
        <v>194</v>
      </c>
      <c r="C89" s="8" t="n">
        <v>335144</v>
      </c>
      <c r="D89" s="8" t="n">
        <v>140462</v>
      </c>
    </row>
    <row r="90" spans="1:4">
      <c r="A90" s="4" t="s">
        <v>197</v>
      </c>
      <c r="C90" s="4" t="s">
        <v>239</v>
      </c>
      <c r="D90" s="4" t="s">
        <v>240</v>
      </c>
    </row>
    <row r="91" spans="1:4">
      <c r="A91" s="4" t="s">
        <v>241</v>
      </c>
    </row>
    <row r="92" spans="1:4">
      <c r="A92" s="3" t="s">
        <v>193</v>
      </c>
    </row>
    <row r="93" spans="1:4">
      <c r="A93" s="4" t="s">
        <v>212</v>
      </c>
      <c r="C93" s="5" t="n">
        <v>1287</v>
      </c>
      <c r="D93" s="5" t="n">
        <v>1407</v>
      </c>
    </row>
    <row r="94" spans="1:4">
      <c r="A94" s="4" t="s">
        <v>194</v>
      </c>
      <c r="C94" s="8" t="n">
        <v>3570841</v>
      </c>
      <c r="D94" s="8" t="n">
        <v>4381395</v>
      </c>
    </row>
    <row r="95" spans="1:4">
      <c r="A95" s="4" t="s">
        <v>197</v>
      </c>
      <c r="C95" s="4" t="s">
        <v>242</v>
      </c>
      <c r="D95" s="4" t="s">
        <v>243</v>
      </c>
    </row>
    <row r="96" spans="1:4">
      <c r="A96" s="4" t="s">
        <v>244</v>
      </c>
    </row>
    <row r="97" spans="1:4">
      <c r="A97" s="3" t="s">
        <v>193</v>
      </c>
    </row>
    <row r="98" spans="1:4">
      <c r="A98" s="4" t="s">
        <v>212</v>
      </c>
      <c r="C98" s="5" t="n">
        <v>23</v>
      </c>
      <c r="D98" s="5" t="n">
        <v>163</v>
      </c>
    </row>
    <row r="99" spans="1:4">
      <c r="A99" s="4" t="s">
        <v>194</v>
      </c>
      <c r="C99" s="8" t="n">
        <v>-537</v>
      </c>
      <c r="D99" s="8" t="n">
        <v>-34337</v>
      </c>
    </row>
    <row r="100" spans="1:4">
      <c r="A100" s="4" t="s">
        <v>197</v>
      </c>
      <c r="C100" s="4" t="s">
        <v>245</v>
      </c>
      <c r="D100" s="4" t="s">
        <v>246</v>
      </c>
    </row>
    <row r="101" spans="1:4">
      <c r="A101" s="4" t="s">
        <v>247</v>
      </c>
    </row>
    <row r="102" spans="1:4">
      <c r="A102" s="3" t="s">
        <v>193</v>
      </c>
    </row>
    <row r="103" spans="1:4">
      <c r="A103" s="4" t="s">
        <v>212</v>
      </c>
      <c r="C103" s="5" t="n">
        <v>358</v>
      </c>
      <c r="D103" s="5" t="n">
        <v>5207</v>
      </c>
    </row>
    <row r="104" spans="1:4">
      <c r="A104" s="4" t="s">
        <v>194</v>
      </c>
      <c r="C104" s="8" t="n">
        <v>-478881</v>
      </c>
      <c r="D104" s="8" t="n">
        <v>2038758</v>
      </c>
    </row>
    <row r="105" spans="1:4">
      <c r="A105" s="4" t="s">
        <v>197</v>
      </c>
      <c r="C105" s="4" t="s">
        <v>248</v>
      </c>
      <c r="D105" s="4" t="s">
        <v>249</v>
      </c>
    </row>
    <row r="106" spans="1:4">
      <c r="A106" s="4" t="s">
        <v>250</v>
      </c>
    </row>
    <row r="107" spans="1:4">
      <c r="A107" s="3" t="s">
        <v>193</v>
      </c>
    </row>
    <row r="108" spans="1:4">
      <c r="A108" s="4" t="s">
        <v>212</v>
      </c>
      <c r="C108" s="5" t="n">
        <v>357</v>
      </c>
      <c r="D108" s="5" t="n">
        <v>725</v>
      </c>
    </row>
    <row r="109" spans="1:4">
      <c r="A109" s="4" t="s">
        <v>194</v>
      </c>
      <c r="C109" s="8" t="n">
        <v>276836</v>
      </c>
      <c r="D109" s="8" t="n">
        <v>-243258</v>
      </c>
    </row>
    <row r="110" spans="1:4">
      <c r="A110" s="4" t="s">
        <v>197</v>
      </c>
      <c r="C110" s="4" t="s">
        <v>251</v>
      </c>
      <c r="D110" s="4" t="s">
        <v>252</v>
      </c>
    </row>
    <row r="111" spans="1:4">
      <c r="A111" s="4" t="s">
        <v>253</v>
      </c>
    </row>
    <row r="112" spans="1:4">
      <c r="A112" s="3" t="s">
        <v>193</v>
      </c>
    </row>
    <row r="113" spans="1:4">
      <c r="A113" s="4" t="s">
        <v>212</v>
      </c>
      <c r="C113" s="5" t="n">
        <v>4867</v>
      </c>
      <c r="D113" s="5" t="n">
        <v>2782</v>
      </c>
    </row>
    <row r="114" spans="1:4">
      <c r="A114" s="4" t="s">
        <v>194</v>
      </c>
      <c r="C114" s="8" t="n">
        <v>1339870</v>
      </c>
      <c r="D114" s="8" t="n">
        <v>-1373334</v>
      </c>
    </row>
    <row r="115" spans="1:4">
      <c r="A115" s="4" t="s">
        <v>197</v>
      </c>
      <c r="C115" s="4" t="s">
        <v>254</v>
      </c>
      <c r="D115" s="4" t="s">
        <v>255</v>
      </c>
    </row>
    <row r="116" spans="1:4">
      <c r="A116" s="4" t="s">
        <v>256</v>
      </c>
    </row>
    <row r="117" spans="1:4">
      <c r="A117" s="3" t="s">
        <v>193</v>
      </c>
    </row>
    <row r="118" spans="1:4">
      <c r="A118" s="4" t="s">
        <v>212</v>
      </c>
      <c r="C118" s="5" t="n">
        <v>1</v>
      </c>
      <c r="D118" s="5" t="n">
        <v>156</v>
      </c>
    </row>
    <row r="119" spans="1:4">
      <c r="A119" s="4" t="s">
        <v>194</v>
      </c>
      <c r="C119" s="8" t="n">
        <v>-5590</v>
      </c>
      <c r="D119" s="8" t="n">
        <v>510437</v>
      </c>
    </row>
    <row r="120" spans="1:4">
      <c r="A120" s="4" t="s">
        <v>197</v>
      </c>
      <c r="C120" s="4" t="s">
        <v>245</v>
      </c>
      <c r="D120" s="4" t="s">
        <v>257</v>
      </c>
    </row>
    <row r="121" spans="1:4">
      <c r="A121" s="4" t="s">
        <v>258</v>
      </c>
    </row>
    <row r="122" spans="1:4">
      <c r="A122" s="3" t="s">
        <v>193</v>
      </c>
    </row>
    <row r="123" spans="1:4">
      <c r="A123" s="4" t="s">
        <v>212</v>
      </c>
      <c r="C123" s="5" t="n">
        <v>144</v>
      </c>
      <c r="D123" s="5" t="n">
        <v>127</v>
      </c>
    </row>
    <row r="124" spans="1:4">
      <c r="A124" s="4" t="s">
        <v>194</v>
      </c>
      <c r="C124" s="8" t="n">
        <v>-37899</v>
      </c>
      <c r="D124" s="8" t="n">
        <v>426592</v>
      </c>
    </row>
    <row r="125" spans="1:4">
      <c r="A125" s="4" t="s">
        <v>197</v>
      </c>
      <c r="C125" s="4" t="s">
        <v>246</v>
      </c>
      <c r="D125" s="4" t="s">
        <v>259</v>
      </c>
    </row>
    <row r="126" spans="1:4">
      <c r="A126" s="4" t="s">
        <v>260</v>
      </c>
    </row>
    <row r="127" spans="1:4">
      <c r="A127" s="3" t="s">
        <v>193</v>
      </c>
    </row>
    <row r="128" spans="1:4">
      <c r="A128" s="4" t="s">
        <v>212</v>
      </c>
      <c r="D128" s="5" t="n">
        <v>334</v>
      </c>
    </row>
    <row r="129" spans="1:4">
      <c r="A129" s="4" t="s">
        <v>194</v>
      </c>
      <c r="D129" s="8" t="n">
        <v>-21225</v>
      </c>
    </row>
    <row r="130" spans="1:4">
      <c r="A130" s="4" t="s">
        <v>197</v>
      </c>
      <c r="D130" s="4" t="s">
        <v>246</v>
      </c>
    </row>
    <row r="131" spans="1:4">
      <c r="A131" s="4" t="s">
        <v>261</v>
      </c>
    </row>
    <row r="132" spans="1:4">
      <c r="A132" s="3" t="s">
        <v>193</v>
      </c>
    </row>
    <row r="133" spans="1:4">
      <c r="A133" s="4" t="s">
        <v>194</v>
      </c>
      <c r="C133" s="8" t="n">
        <v>6191368</v>
      </c>
      <c r="D133" s="8" t="n">
        <v>-3085957</v>
      </c>
    </row>
    <row r="134" spans="1:4">
      <c r="A134" s="4" t="s">
        <v>197</v>
      </c>
      <c r="C134" s="4" t="s">
        <v>262</v>
      </c>
      <c r="D134" s="4" t="s">
        <v>263</v>
      </c>
    </row>
    <row r="135" spans="1:4">
      <c r="A135" s="4" t="s">
        <v>264</v>
      </c>
    </row>
    <row r="136" spans="1:4">
      <c r="A136" s="3" t="s">
        <v>193</v>
      </c>
    </row>
    <row r="137" spans="1:4">
      <c r="A137" s="4" t="s">
        <v>212</v>
      </c>
      <c r="C137" s="5" t="n">
        <v>1462</v>
      </c>
      <c r="D137" s="5" t="n">
        <v>2218</v>
      </c>
    </row>
    <row r="138" spans="1:4">
      <c r="A138" s="4" t="s">
        <v>194</v>
      </c>
      <c r="C138" s="8" t="n">
        <v>1385929</v>
      </c>
      <c r="D138" s="8" t="n">
        <v>-1429413</v>
      </c>
    </row>
    <row r="139" spans="1:4">
      <c r="A139" s="4" t="s">
        <v>197</v>
      </c>
      <c r="C139" s="4" t="s">
        <v>265</v>
      </c>
      <c r="D139" s="4" t="s">
        <v>266</v>
      </c>
    </row>
    <row r="140" spans="1:4">
      <c r="A140" s="4" t="s">
        <v>267</v>
      </c>
    </row>
    <row r="141" spans="1:4">
      <c r="A141" s="3" t="s">
        <v>193</v>
      </c>
    </row>
    <row r="142" spans="1:4">
      <c r="A142" s="4" t="s">
        <v>212</v>
      </c>
      <c r="D142" s="5" t="n">
        <v>873</v>
      </c>
    </row>
    <row r="143" spans="1:4">
      <c r="A143" s="4" t="s">
        <v>194</v>
      </c>
      <c r="D143" s="8" t="n">
        <v>-1676700</v>
      </c>
    </row>
    <row r="144" spans="1:4">
      <c r="A144" s="4" t="s">
        <v>197</v>
      </c>
      <c r="D144" s="4" t="s">
        <v>268</v>
      </c>
    </row>
    <row r="145" spans="1:4">
      <c r="A145" s="4" t="s">
        <v>269</v>
      </c>
    </row>
    <row r="146" spans="1:4">
      <c r="A146" s="3" t="s">
        <v>193</v>
      </c>
    </row>
    <row r="147" spans="1:4">
      <c r="A147" s="4" t="s">
        <v>212</v>
      </c>
      <c r="C147" s="5" t="n">
        <v>1544</v>
      </c>
      <c r="D147" s="5" t="n">
        <v>1558</v>
      </c>
    </row>
    <row r="148" spans="1:4">
      <c r="A148" s="4" t="s">
        <v>194</v>
      </c>
      <c r="C148" s="8" t="n">
        <v>1313551</v>
      </c>
      <c r="D148" s="8" t="n">
        <v>450878</v>
      </c>
    </row>
    <row r="149" spans="1:4">
      <c r="A149" s="4" t="s">
        <v>197</v>
      </c>
      <c r="C149" s="4" t="s">
        <v>254</v>
      </c>
      <c r="D149" s="4" t="s">
        <v>259</v>
      </c>
    </row>
    <row r="150" spans="1:4">
      <c r="A150" s="4" t="s">
        <v>270</v>
      </c>
    </row>
    <row r="151" spans="1:4">
      <c r="A151" s="3" t="s">
        <v>193</v>
      </c>
    </row>
    <row r="152" spans="1:4">
      <c r="A152" s="4" t="s">
        <v>212</v>
      </c>
      <c r="C152" s="5" t="n">
        <v>95</v>
      </c>
      <c r="D152" s="5" t="n">
        <v>898</v>
      </c>
    </row>
    <row r="153" spans="1:4">
      <c r="A153" s="4" t="s">
        <v>194</v>
      </c>
      <c r="C153" s="8" t="n">
        <v>5105</v>
      </c>
      <c r="D153" s="8" t="n">
        <v>-516603</v>
      </c>
    </row>
    <row r="154" spans="1:4">
      <c r="A154" s="4" t="s">
        <v>197</v>
      </c>
      <c r="C154" s="4" t="s">
        <v>245</v>
      </c>
      <c r="D154" s="4" t="s">
        <v>248</v>
      </c>
    </row>
    <row r="155" spans="1:4">
      <c r="A155" s="4" t="s">
        <v>271</v>
      </c>
    </row>
    <row r="156" spans="1:4">
      <c r="A156" s="3" t="s">
        <v>193</v>
      </c>
    </row>
    <row r="157" spans="1:4">
      <c r="A157" s="4" t="s">
        <v>212</v>
      </c>
      <c r="C157" s="5" t="n">
        <v>1139</v>
      </c>
      <c r="D157" s="5" t="n">
        <v>1724</v>
      </c>
    </row>
    <row r="158" spans="1:4">
      <c r="A158" s="4" t="s">
        <v>194</v>
      </c>
      <c r="C158" s="8" t="n">
        <v>-292470</v>
      </c>
      <c r="D158" s="8" t="n">
        <v>605827</v>
      </c>
    </row>
    <row r="159" spans="1:4">
      <c r="A159" s="4" t="s">
        <v>197</v>
      </c>
      <c r="C159" s="4" t="s">
        <v>272</v>
      </c>
      <c r="D159" s="4" t="s">
        <v>273</v>
      </c>
    </row>
    <row r="160" spans="1:4">
      <c r="A160" s="4" t="s">
        <v>274</v>
      </c>
    </row>
    <row r="161" spans="1:4">
      <c r="A161" s="3" t="s">
        <v>193</v>
      </c>
    </row>
    <row r="162" spans="1:4">
      <c r="A162" s="4" t="s">
        <v>212</v>
      </c>
      <c r="C162" s="5" t="n">
        <v>2054</v>
      </c>
      <c r="D162" s="5" t="n">
        <v>3798</v>
      </c>
    </row>
    <row r="163" spans="1:4">
      <c r="A163" s="4" t="s">
        <v>194</v>
      </c>
      <c r="C163" s="8" t="n">
        <v>1260798</v>
      </c>
      <c r="D163" s="8" t="n">
        <v>548006</v>
      </c>
    </row>
    <row r="164" spans="1:4">
      <c r="A164" s="4" t="s">
        <v>197</v>
      </c>
      <c r="C164" s="4" t="s">
        <v>275</v>
      </c>
      <c r="D164" s="4" t="s">
        <v>276</v>
      </c>
    </row>
    <row r="165" spans="1:4">
      <c r="A165" s="4" t="s">
        <v>277</v>
      </c>
    </row>
    <row r="166" spans="1:4">
      <c r="A166" s="3" t="s">
        <v>193</v>
      </c>
    </row>
    <row r="167" spans="1:4">
      <c r="A167" s="4" t="s">
        <v>212</v>
      </c>
      <c r="C167" s="5" t="n">
        <v>867</v>
      </c>
      <c r="D167" s="5" t="n">
        <v>331</v>
      </c>
    </row>
    <row r="168" spans="1:4">
      <c r="A168" s="4" t="s">
        <v>194</v>
      </c>
      <c r="C168" s="8" t="n">
        <v>2594780</v>
      </c>
      <c r="D168" s="8" t="n">
        <v>-1506315</v>
      </c>
    </row>
    <row r="169" spans="1:4">
      <c r="A169" s="4" t="s">
        <v>197</v>
      </c>
      <c r="C169" s="4" t="s">
        <v>278</v>
      </c>
      <c r="D169" s="4" t="s">
        <v>279</v>
      </c>
    </row>
    <row r="170" spans="1:4">
      <c r="A170" s="4" t="s">
        <v>280</v>
      </c>
    </row>
    <row r="171" spans="1:4">
      <c r="A171" s="3" t="s">
        <v>193</v>
      </c>
    </row>
    <row r="172" spans="1:4">
      <c r="A172" s="4" t="s">
        <v>212</v>
      </c>
      <c r="C172" s="5" t="n">
        <v>1328</v>
      </c>
      <c r="D172" s="5" t="n">
        <v>1845</v>
      </c>
    </row>
    <row r="173" spans="1:4">
      <c r="A173" s="4" t="s">
        <v>194</v>
      </c>
      <c r="C173" s="8" t="n">
        <v>499225</v>
      </c>
      <c r="D173" s="8" t="n">
        <v>438363</v>
      </c>
    </row>
    <row r="174" spans="1:4">
      <c r="A174" s="4" t="s">
        <v>197</v>
      </c>
      <c r="C174" s="4" t="s">
        <v>276</v>
      </c>
      <c r="D174" s="4" t="s">
        <v>259</v>
      </c>
    </row>
    <row r="175" spans="1:4">
      <c r="A175" s="4" t="s">
        <v>281</v>
      </c>
    </row>
    <row r="176" spans="1:4">
      <c r="A176" s="3" t="s">
        <v>193</v>
      </c>
    </row>
    <row r="177" spans="1:4">
      <c r="A177" s="4" t="s">
        <v>212</v>
      </c>
      <c r="C177" s="5" t="n">
        <v>380</v>
      </c>
    </row>
    <row r="178" spans="1:4">
      <c r="A178" s="4" t="s">
        <v>194</v>
      </c>
      <c r="C178" s="8" t="n">
        <v>-575550</v>
      </c>
    </row>
    <row r="179" spans="1:4">
      <c r="A179" s="4" t="s">
        <v>197</v>
      </c>
      <c r="C179" s="4" t="s">
        <v>282</v>
      </c>
    </row>
    <row r="180" spans="1:4"/>
    <row r="181" spans="1:4">
      <c r="A181" s="4" t="s">
        <v>31</v>
      </c>
      <c r="B181" s="4" t="s">
        <v>49</v>
      </c>
    </row>
  </sheetData>
  <mergeCells count="3">
    <mergeCell ref="A1:B1"/>
    <mergeCell ref="A180:C180"/>
    <mergeCell ref="B181:C18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83</v>
      </c>
      <c r="B1" s="2" t="s">
        <v>54</v>
      </c>
      <c r="D1" s="2" t="s">
        <v>1</v>
      </c>
    </row>
    <row r="2" spans="1:9">
      <c r="B2" s="2" t="s">
        <v>2</v>
      </c>
      <c r="C2" s="2" t="s">
        <v>55</v>
      </c>
      <c r="D2" s="2" t="s">
        <v>2</v>
      </c>
      <c r="E2" s="2" t="s">
        <v>55</v>
      </c>
      <c r="F2" s="2" t="s">
        <v>171</v>
      </c>
      <c r="G2" s="2" t="s">
        <v>28</v>
      </c>
      <c r="H2" s="2" t="s">
        <v>172</v>
      </c>
      <c r="I2" s="2" t="s">
        <v>173</v>
      </c>
    </row>
    <row r="3" spans="1:9">
      <c r="A3" s="3" t="s">
        <v>56</v>
      </c>
    </row>
    <row r="4" spans="1:9">
      <c r="A4" s="4" t="s">
        <v>284</v>
      </c>
      <c r="B4" s="8" t="n">
        <v>761427</v>
      </c>
      <c r="C4" s="8" t="n">
        <v>330426</v>
      </c>
      <c r="D4" s="8" t="n">
        <v>1434573</v>
      </c>
      <c r="E4" s="8" t="n">
        <v>581998</v>
      </c>
    </row>
    <row r="5" spans="1:9">
      <c r="A5" s="3" t="s">
        <v>58</v>
      </c>
    </row>
    <row r="6" spans="1:9">
      <c r="A6" s="4" t="s">
        <v>40</v>
      </c>
      <c r="B6" s="5" t="n">
        <v>136845</v>
      </c>
      <c r="C6" s="5" t="n">
        <v>138194</v>
      </c>
      <c r="D6" s="5" t="n">
        <v>278664</v>
      </c>
      <c r="E6" s="5" t="n">
        <v>278494</v>
      </c>
    </row>
    <row r="7" spans="1:9">
      <c r="A7" s="4" t="s">
        <v>60</v>
      </c>
      <c r="B7" s="5" t="n">
        <v>2354486</v>
      </c>
      <c r="C7" s="5" t="n">
        <v>2695837</v>
      </c>
      <c r="D7" s="5" t="n">
        <v>4821218</v>
      </c>
      <c r="E7" s="5" t="n">
        <v>5514545</v>
      </c>
    </row>
    <row r="8" spans="1:9">
      <c r="A8" s="4" t="s">
        <v>285</v>
      </c>
      <c r="B8" s="5" t="n">
        <v>-1593059</v>
      </c>
      <c r="C8" s="5" t="n">
        <v>-2365411</v>
      </c>
      <c r="D8" s="5" t="n">
        <v>-3386645</v>
      </c>
      <c r="E8" s="5" t="n">
        <v>-4932547</v>
      </c>
    </row>
    <row r="9" spans="1:9">
      <c r="A9" s="3" t="s">
        <v>286</v>
      </c>
    </row>
    <row r="10" spans="1:9">
      <c r="A10" s="4" t="s">
        <v>287</v>
      </c>
      <c r="B10" s="5" t="n">
        <v>6665976</v>
      </c>
      <c r="C10" s="5" t="n">
        <v>-4037730</v>
      </c>
      <c r="D10" s="5" t="n">
        <v>4505536</v>
      </c>
      <c r="E10" s="5" t="n">
        <v>4984562</v>
      </c>
    </row>
    <row r="11" spans="1:9">
      <c r="A11" s="4" t="s">
        <v>288</v>
      </c>
      <c r="B11" s="5" t="n">
        <v>1684920</v>
      </c>
      <c r="C11" s="5" t="n">
        <v>-4657512</v>
      </c>
      <c r="D11" s="5" t="n">
        <v>-3582336</v>
      </c>
      <c r="E11" s="5" t="n">
        <v>-9926850</v>
      </c>
    </row>
    <row r="12" spans="1:9">
      <c r="A12" s="4" t="s">
        <v>65</v>
      </c>
      <c r="B12" s="5" t="n">
        <v>8350896</v>
      </c>
      <c r="C12" s="5" t="n">
        <v>-8695242</v>
      </c>
      <c r="D12" s="5" t="n">
        <v>923200</v>
      </c>
      <c r="E12" s="5" t="n">
        <v>-4942288</v>
      </c>
    </row>
    <row r="13" spans="1:9">
      <c r="A13" s="4" t="s">
        <v>66</v>
      </c>
      <c r="B13" s="5" t="n">
        <v>6757837</v>
      </c>
      <c r="C13" s="5" t="n">
        <v>-11060653</v>
      </c>
      <c r="D13" s="5" t="n">
        <v>-2463445</v>
      </c>
      <c r="E13" s="5" t="n">
        <v>-9874835</v>
      </c>
    </row>
    <row r="14" spans="1:9">
      <c r="A14" s="4" t="s">
        <v>289</v>
      </c>
      <c r="D14" s="5" t="n">
        <v>207686502</v>
      </c>
      <c r="E14" s="5" t="n">
        <v>217564351</v>
      </c>
    </row>
    <row r="15" spans="1:9">
      <c r="A15" s="4" t="s">
        <v>289</v>
      </c>
      <c r="B15" s="5" t="n">
        <v>199054737</v>
      </c>
      <c r="C15" s="5" t="n">
        <v>213718897</v>
      </c>
      <c r="D15" s="5" t="n">
        <v>199054737</v>
      </c>
      <c r="E15" s="5" t="n">
        <v>213718897</v>
      </c>
    </row>
    <row r="16" spans="1:9">
      <c r="A16" s="4" t="s">
        <v>137</v>
      </c>
    </row>
    <row r="17" spans="1:9">
      <c r="A17" s="3" t="s">
        <v>56</v>
      </c>
    </row>
    <row r="18" spans="1:9">
      <c r="A18" s="4" t="s">
        <v>284</v>
      </c>
      <c r="B18" s="5" t="n">
        <v>1395806</v>
      </c>
      <c r="C18" s="5" t="n">
        <v>704553</v>
      </c>
      <c r="D18" s="5" t="n">
        <v>2642141</v>
      </c>
      <c r="E18" s="5" t="n">
        <v>1257555</v>
      </c>
    </row>
    <row r="19" spans="1:9">
      <c r="A19" s="3" t="s">
        <v>58</v>
      </c>
    </row>
    <row r="20" spans="1:9">
      <c r="A20" s="4" t="s">
        <v>290</v>
      </c>
      <c r="B20" s="5" t="n">
        <v>107262</v>
      </c>
      <c r="C20" s="5" t="n">
        <v>148750</v>
      </c>
      <c r="D20" s="5" t="n">
        <v>239651</v>
      </c>
      <c r="E20" s="5" t="n">
        <v>294819</v>
      </c>
    </row>
    <row r="21" spans="1:9">
      <c r="A21" s="4" t="s">
        <v>40</v>
      </c>
      <c r="B21" s="5" t="n">
        <v>17000</v>
      </c>
      <c r="C21" s="5" t="n">
        <v>15947</v>
      </c>
      <c r="D21" s="5" t="n">
        <v>34195</v>
      </c>
      <c r="E21" s="5" t="n">
        <v>31893</v>
      </c>
    </row>
    <row r="22" spans="1:9">
      <c r="A22" s="4" t="s">
        <v>60</v>
      </c>
      <c r="B22" s="5" t="n">
        <v>124262</v>
      </c>
      <c r="C22" s="5" t="n">
        <v>164697</v>
      </c>
      <c r="D22" s="5" t="n">
        <v>273846</v>
      </c>
      <c r="E22" s="5" t="n">
        <v>326712</v>
      </c>
    </row>
    <row r="23" spans="1:9">
      <c r="A23" s="4" t="s">
        <v>285</v>
      </c>
      <c r="B23" s="5" t="n">
        <v>1271544</v>
      </c>
      <c r="C23" s="5" t="n">
        <v>539856</v>
      </c>
      <c r="D23" s="5" t="n">
        <v>2368295</v>
      </c>
      <c r="E23" s="5" t="n">
        <v>930843</v>
      </c>
    </row>
    <row r="24" spans="1:9">
      <c r="A24" s="3" t="s">
        <v>286</v>
      </c>
    </row>
    <row r="25" spans="1:9">
      <c r="A25" s="4" t="s">
        <v>287</v>
      </c>
      <c r="B25" s="5" t="n">
        <v>12243034</v>
      </c>
      <c r="C25" s="5" t="n">
        <v>-7862406</v>
      </c>
      <c r="D25" s="5" t="n">
        <v>8904567</v>
      </c>
      <c r="E25" s="5" t="n">
        <v>9941980</v>
      </c>
    </row>
    <row r="26" spans="1:9">
      <c r="A26" s="4" t="s">
        <v>288</v>
      </c>
      <c r="B26" s="5" t="n">
        <v>3103086</v>
      </c>
      <c r="C26" s="5" t="n">
        <v>-8673932</v>
      </c>
      <c r="D26" s="5" t="n">
        <v>-5294958</v>
      </c>
      <c r="E26" s="5" t="n">
        <v>-19047350</v>
      </c>
    </row>
    <row r="27" spans="1:9">
      <c r="A27" s="4" t="s">
        <v>65</v>
      </c>
      <c r="B27" s="5" t="n">
        <v>15346120</v>
      </c>
      <c r="C27" s="5" t="n">
        <v>-16536338</v>
      </c>
      <c r="D27" s="5" t="n">
        <v>3609609</v>
      </c>
      <c r="E27" s="5" t="n">
        <v>-9105370</v>
      </c>
    </row>
    <row r="28" spans="1:9">
      <c r="A28" s="4" t="s">
        <v>66</v>
      </c>
      <c r="B28" s="5" t="n">
        <v>16617664</v>
      </c>
      <c r="C28" s="5" t="n">
        <v>-15996482</v>
      </c>
      <c r="D28" s="5" t="n">
        <v>5977904</v>
      </c>
      <c r="E28" s="5" t="n">
        <v>-8174527</v>
      </c>
    </row>
    <row r="29" spans="1:9">
      <c r="A29" s="4" t="s">
        <v>291</v>
      </c>
      <c r="B29" s="5" t="n">
        <v>1870255</v>
      </c>
      <c r="C29" s="5" t="n">
        <v>7829257</v>
      </c>
      <c r="D29" s="5" t="n">
        <v>9442828</v>
      </c>
      <c r="E29" s="5" t="n">
        <v>33298604</v>
      </c>
    </row>
    <row r="30" spans="1:9">
      <c r="A30" s="4" t="s">
        <v>292</v>
      </c>
      <c r="B30" s="5" t="n">
        <v>-7006232</v>
      </c>
      <c r="C30" s="5" t="n">
        <v>-43391901</v>
      </c>
      <c r="D30" s="5" t="n">
        <v>-43498491</v>
      </c>
      <c r="E30" s="5" t="n">
        <v>-103242366</v>
      </c>
    </row>
    <row r="31" spans="1:9">
      <c r="A31" s="4" t="s">
        <v>293</v>
      </c>
      <c r="B31" s="5" t="n">
        <v>-1233818</v>
      </c>
      <c r="C31" s="5" t="n">
        <v>-704553</v>
      </c>
      <c r="D31" s="5" t="n">
        <v>-2359302</v>
      </c>
      <c r="E31" s="5" t="n">
        <v>-1121941</v>
      </c>
    </row>
    <row r="32" spans="1:9">
      <c r="A32" s="4" t="s">
        <v>294</v>
      </c>
      <c r="B32" s="5" t="n">
        <v>10247869</v>
      </c>
      <c r="C32" s="5" t="n">
        <v>-52263679</v>
      </c>
      <c r="D32" s="5" t="n">
        <v>-30437061</v>
      </c>
      <c r="E32" s="5" t="n">
        <v>-79240230</v>
      </c>
    </row>
    <row r="33" spans="1:9">
      <c r="A33" s="4" t="s">
        <v>289</v>
      </c>
      <c r="B33" s="5" t="n">
        <v>356963377</v>
      </c>
      <c r="C33" s="5" t="n">
        <v>467316427</v>
      </c>
      <c r="D33" s="5" t="n">
        <v>397648307</v>
      </c>
      <c r="E33" s="5" t="n">
        <v>494292978</v>
      </c>
    </row>
    <row r="34" spans="1:9">
      <c r="A34" s="4" t="s">
        <v>289</v>
      </c>
      <c r="B34" s="8" t="n">
        <v>367211246</v>
      </c>
      <c r="C34" s="8" t="n">
        <v>415052748</v>
      </c>
      <c r="D34" s="8" t="n">
        <v>367211246</v>
      </c>
      <c r="E34" s="8" t="n">
        <v>415052748</v>
      </c>
    </row>
    <row r="35" spans="1:9">
      <c r="A35" s="4" t="s">
        <v>295</v>
      </c>
      <c r="B35" s="9" t="n">
        <v>4222.9</v>
      </c>
      <c r="C35" s="9" t="n">
        <v>3698.4</v>
      </c>
      <c r="D35" s="9" t="n">
        <v>4222.9</v>
      </c>
      <c r="E35" s="9" t="n">
        <v>3698.4</v>
      </c>
      <c r="F35" s="8" t="n">
        <v>4048</v>
      </c>
      <c r="G35" s="9" t="n">
        <v>4198.97</v>
      </c>
      <c r="H35" s="9" t="n">
        <v>3845.36</v>
      </c>
      <c r="I35" s="9" t="n">
        <v>3784.39</v>
      </c>
    </row>
    <row r="36" spans="1:9">
      <c r="A36" s="4" t="s">
        <v>67</v>
      </c>
      <c r="B36" s="9" t="n">
        <v>188.92</v>
      </c>
      <c r="C36" s="9" t="n">
        <v>-140.83</v>
      </c>
      <c r="D36" s="9" t="n">
        <v>50.19</v>
      </c>
      <c r="E36" s="9" t="n">
        <v>-76.68000000000001</v>
      </c>
    </row>
    <row r="37" spans="1:9">
      <c r="A37" s="4" t="s">
        <v>68</v>
      </c>
      <c r="B37" s="7" t="n">
        <v>87980.0004</v>
      </c>
      <c r="C37" s="7" t="n">
        <v>114997.3908</v>
      </c>
      <c r="D37" s="7" t="n">
        <v>89860.12940000001</v>
      </c>
      <c r="E37" s="7" t="n">
        <v>120503.765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v>
      </c>
      <c r="B1" s="2" t="s">
        <v>2</v>
      </c>
      <c r="C1" s="2" t="s">
        <v>28</v>
      </c>
      <c r="D1" s="2" t="s">
        <v>55</v>
      </c>
      <c r="E1" s="2" t="s">
        <v>173</v>
      </c>
    </row>
    <row r="2" spans="1:5">
      <c r="A2" s="3" t="s">
        <v>187</v>
      </c>
    </row>
    <row r="3" spans="1:5">
      <c r="A3" s="4" t="s">
        <v>297</v>
      </c>
      <c r="B3" s="7" t="n">
        <v>145001.8595</v>
      </c>
      <c r="C3" s="7" t="n">
        <v>149619.0995</v>
      </c>
      <c r="D3" s="7" t="n">
        <v>171363.3125</v>
      </c>
      <c r="E3" s="7" t="n">
        <v>166818.7745</v>
      </c>
    </row>
    <row r="4" spans="1:5">
      <c r="A4" s="4" t="s">
        <v>137</v>
      </c>
    </row>
    <row r="5" spans="1:5">
      <c r="A5" s="3" t="s">
        <v>187</v>
      </c>
    </row>
    <row r="6" spans="1:5">
      <c r="A6" s="4" t="s">
        <v>297</v>
      </c>
      <c r="B6" s="7" t="n">
        <v>86957.18730000001</v>
      </c>
      <c r="D6" s="7" t="n">
        <v>112224.95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54</v>
      </c>
      <c r="D1" s="2" t="s">
        <v>1</v>
      </c>
    </row>
    <row r="2" spans="1:5">
      <c r="B2" s="2" t="s">
        <v>2</v>
      </c>
      <c r="C2" s="2" t="s">
        <v>55</v>
      </c>
      <c r="D2" s="2" t="s">
        <v>2</v>
      </c>
      <c r="E2" s="2" t="s">
        <v>55</v>
      </c>
    </row>
    <row r="3" spans="1:5">
      <c r="A3" s="4" t="s">
        <v>137</v>
      </c>
    </row>
    <row r="4" spans="1:5">
      <c r="A4" s="3" t="s">
        <v>299</v>
      </c>
    </row>
    <row r="5" spans="1:5">
      <c r="A5" s="4" t="s">
        <v>300</v>
      </c>
      <c r="B5" s="9" t="n">
        <v>174.47</v>
      </c>
      <c r="C5" s="9" t="n">
        <v>-145.52</v>
      </c>
      <c r="D5" s="9" t="n">
        <v>23.83</v>
      </c>
      <c r="E5" s="9" t="n">
        <v>-84.40000000000001</v>
      </c>
    </row>
    <row r="6" spans="1:5">
      <c r="A6" s="4" t="s">
        <v>285</v>
      </c>
      <c r="B6" s="11" t="n">
        <v>14.45</v>
      </c>
      <c r="C6" s="11" t="n">
        <v>4.69</v>
      </c>
      <c r="D6" s="11" t="n">
        <v>26.36</v>
      </c>
      <c r="E6" s="11" t="n">
        <v>7.72</v>
      </c>
    </row>
    <row r="7" spans="1:5">
      <c r="A7" s="4" t="s">
        <v>301</v>
      </c>
      <c r="B7" s="11" t="n">
        <v>188.92</v>
      </c>
      <c r="C7" s="11" t="n">
        <v>-140.83</v>
      </c>
      <c r="D7" s="11" t="n">
        <v>50.19</v>
      </c>
      <c r="E7" s="11" t="n">
        <v>-76.68000000000001</v>
      </c>
    </row>
    <row r="8" spans="1:5">
      <c r="A8" s="4" t="s">
        <v>293</v>
      </c>
      <c r="B8" s="11" t="n">
        <v>-14.02</v>
      </c>
      <c r="C8" s="11" t="n">
        <v>-6.13</v>
      </c>
      <c r="D8" s="11" t="n">
        <v>-26.26</v>
      </c>
      <c r="E8" s="11" t="n">
        <v>-9.31</v>
      </c>
    </row>
    <row r="9" spans="1:5">
      <c r="A9" s="4" t="s">
        <v>302</v>
      </c>
      <c r="B9" s="5" t="n">
        <v>4048</v>
      </c>
      <c r="C9" s="11" t="n">
        <v>3845.36</v>
      </c>
      <c r="D9" s="11" t="n">
        <v>4198.97</v>
      </c>
      <c r="E9" s="11" t="n">
        <v>3784.39</v>
      </c>
    </row>
    <row r="10" spans="1:5">
      <c r="A10" s="4" t="s">
        <v>303</v>
      </c>
      <c r="B10" s="9" t="n">
        <v>4222.9</v>
      </c>
      <c r="C10" s="9" t="n">
        <v>3698.4</v>
      </c>
      <c r="D10" s="9" t="n">
        <v>4222.9</v>
      </c>
      <c r="E10" s="9" t="n">
        <v>3698.4</v>
      </c>
    </row>
    <row r="11" spans="1:5">
      <c r="A11" s="3" t="s">
        <v>304</v>
      </c>
    </row>
    <row r="12" spans="1:5">
      <c r="A12" s="4" t="s">
        <v>285</v>
      </c>
      <c r="B12" s="4" t="s">
        <v>305</v>
      </c>
      <c r="C12" s="4" t="s">
        <v>306</v>
      </c>
      <c r="D12" s="4" t="s">
        <v>307</v>
      </c>
      <c r="E12" s="4" t="s">
        <v>308</v>
      </c>
    </row>
    <row r="13" spans="1:5">
      <c r="A13" s="4" t="s">
        <v>309</v>
      </c>
      <c r="B13" s="4" t="s">
        <v>310</v>
      </c>
      <c r="C13" s="4" t="s">
        <v>310</v>
      </c>
      <c r="D13" s="4" t="s">
        <v>310</v>
      </c>
      <c r="E13" s="4" t="s">
        <v>310</v>
      </c>
    </row>
    <row r="14" spans="1:5">
      <c r="A14" s="4" t="s">
        <v>311</v>
      </c>
      <c r="B14" s="4" t="s">
        <v>312</v>
      </c>
      <c r="C14" s="4" t="s">
        <v>313</v>
      </c>
      <c r="D14" s="4" t="s">
        <v>314</v>
      </c>
      <c r="E14" s="4" t="s">
        <v>315</v>
      </c>
    </row>
    <row r="15" spans="1:5">
      <c r="A15" s="4" t="s">
        <v>23</v>
      </c>
    </row>
    <row r="16" spans="1:5">
      <c r="A16" s="3" t="s">
        <v>299</v>
      </c>
    </row>
    <row r="17" spans="1:5">
      <c r="A17" s="4" t="s">
        <v>302</v>
      </c>
      <c r="D17" s="9" t="n">
        <v>1394.29</v>
      </c>
    </row>
    <row r="18" spans="1:5">
      <c r="A18" s="4" t="s">
        <v>303</v>
      </c>
      <c r="B18" s="9" t="n">
        <v>1377.78</v>
      </c>
      <c r="D18" s="11" t="n">
        <v>1377.78</v>
      </c>
    </row>
    <row r="19" spans="1:5">
      <c r="A19" s="4" t="s">
        <v>316</v>
      </c>
    </row>
    <row r="20" spans="1:5">
      <c r="A20" s="3" t="s">
        <v>299</v>
      </c>
    </row>
    <row r="21" spans="1:5">
      <c r="A21" s="4" t="s">
        <v>300</v>
      </c>
      <c r="B21" s="11" t="n">
        <v>57.21</v>
      </c>
      <c r="C21" s="9" t="n">
        <v>-49.55</v>
      </c>
      <c r="D21" s="11" t="n">
        <v>7.68</v>
      </c>
      <c r="E21" s="9" t="n">
        <v>-28.53</v>
      </c>
    </row>
    <row r="22" spans="1:5">
      <c r="A22" s="4" t="s">
        <v>285</v>
      </c>
      <c r="B22" s="11" t="n">
        <v>-11.55</v>
      </c>
      <c r="C22" s="11" t="n">
        <v>-13.86</v>
      </c>
      <c r="D22" s="11" t="n">
        <v>-24.19</v>
      </c>
      <c r="E22" s="11" t="n">
        <v>-28.45</v>
      </c>
    </row>
    <row r="23" spans="1:5">
      <c r="A23" s="4" t="s">
        <v>301</v>
      </c>
      <c r="B23" s="11" t="n">
        <v>45.66</v>
      </c>
      <c r="C23" s="11" t="n">
        <v>-63.41</v>
      </c>
      <c r="D23" s="11" t="n">
        <v>-16.51</v>
      </c>
      <c r="E23" s="11" t="n">
        <v>-56.98</v>
      </c>
    </row>
    <row r="24" spans="1:5">
      <c r="A24" s="4" t="s">
        <v>302</v>
      </c>
      <c r="B24" s="11" t="n">
        <v>1332.12</v>
      </c>
      <c r="C24" s="11" t="n">
        <v>1316.37</v>
      </c>
      <c r="D24" s="11" t="n">
        <v>1394.29</v>
      </c>
      <c r="E24" s="11" t="n">
        <v>1309.94</v>
      </c>
    </row>
    <row r="25" spans="1:5">
      <c r="A25" s="4" t="s">
        <v>303</v>
      </c>
      <c r="B25" s="9" t="n">
        <v>1377.78</v>
      </c>
      <c r="C25" s="9" t="n">
        <v>1252.96</v>
      </c>
      <c r="D25" s="9" t="n">
        <v>1377.78</v>
      </c>
      <c r="E25" s="9" t="n">
        <v>1252.96</v>
      </c>
    </row>
    <row r="26" spans="1:5">
      <c r="A26" s="3" t="s">
        <v>304</v>
      </c>
    </row>
    <row r="27" spans="1:5">
      <c r="A27" s="4" t="s">
        <v>285</v>
      </c>
      <c r="B27" s="4" t="s">
        <v>317</v>
      </c>
      <c r="C27" s="4" t="s">
        <v>318</v>
      </c>
      <c r="D27" s="4" t="s">
        <v>319</v>
      </c>
      <c r="E27" s="4" t="s">
        <v>320</v>
      </c>
    </row>
    <row r="28" spans="1:5">
      <c r="A28" s="4" t="s">
        <v>309</v>
      </c>
      <c r="B28" s="4" t="s">
        <v>321</v>
      </c>
      <c r="C28" s="4" t="s">
        <v>321</v>
      </c>
      <c r="D28" s="4" t="s">
        <v>321</v>
      </c>
      <c r="E28" s="4" t="s">
        <v>322</v>
      </c>
    </row>
    <row r="29" spans="1:5">
      <c r="A29" s="4" t="s">
        <v>323</v>
      </c>
      <c r="B29" s="4" t="s">
        <v>245</v>
      </c>
      <c r="C29" s="4" t="s">
        <v>245</v>
      </c>
      <c r="D29" s="4" t="s">
        <v>245</v>
      </c>
      <c r="E29" s="4" t="s">
        <v>245</v>
      </c>
    </row>
    <row r="30" spans="1:5">
      <c r="A30" s="4" t="s">
        <v>60</v>
      </c>
      <c r="B30" s="4" t="s">
        <v>321</v>
      </c>
      <c r="C30" s="4" t="s">
        <v>321</v>
      </c>
      <c r="D30" s="4" t="s">
        <v>321</v>
      </c>
      <c r="E30" s="4" t="s">
        <v>322</v>
      </c>
    </row>
    <row r="31" spans="1:5">
      <c r="A31" s="3" t="s">
        <v>324</v>
      </c>
    </row>
    <row r="32" spans="1:5">
      <c r="A32" s="4" t="s">
        <v>325</v>
      </c>
      <c r="B32" s="4" t="s">
        <v>326</v>
      </c>
      <c r="C32" s="4" t="s">
        <v>327</v>
      </c>
      <c r="D32" s="4" t="s">
        <v>328</v>
      </c>
      <c r="E32" s="4" t="s">
        <v>329</v>
      </c>
    </row>
    <row r="33" spans="1:5">
      <c r="A33" s="4" t="s">
        <v>323</v>
      </c>
      <c r="B33" s="4" t="s">
        <v>330</v>
      </c>
      <c r="C33" s="4" t="s">
        <v>330</v>
      </c>
      <c r="D33" s="4" t="s">
        <v>330</v>
      </c>
      <c r="E33" s="4" t="s">
        <v>330</v>
      </c>
    </row>
    <row r="34" spans="1:5">
      <c r="A34" s="4" t="s">
        <v>331</v>
      </c>
      <c r="B34" s="4" t="s">
        <v>326</v>
      </c>
      <c r="C34" s="4" t="s">
        <v>327</v>
      </c>
      <c r="D34" s="4" t="s">
        <v>328</v>
      </c>
      <c r="E34" s="4" t="s">
        <v>329</v>
      </c>
    </row>
    <row r="35" spans="1:5">
      <c r="A35" s="4" t="s">
        <v>25</v>
      </c>
    </row>
    <row r="36" spans="1:5">
      <c r="A36" s="3" t="s">
        <v>299</v>
      </c>
    </row>
    <row r="37" spans="1:5">
      <c r="A37" s="4" t="s">
        <v>302</v>
      </c>
      <c r="D37" s="9" t="n">
        <v>1344.14</v>
      </c>
    </row>
    <row r="38" spans="1:5">
      <c r="A38" s="4" t="s">
        <v>303</v>
      </c>
      <c r="B38" s="9" t="n">
        <v>1336.57</v>
      </c>
      <c r="D38" s="11" t="n">
        <v>1336.57</v>
      </c>
    </row>
    <row r="39" spans="1:5">
      <c r="A39" s="4" t="s">
        <v>332</v>
      </c>
    </row>
    <row r="40" spans="1:5">
      <c r="A40" s="3" t="s">
        <v>299</v>
      </c>
    </row>
    <row r="41" spans="1:5">
      <c r="A41" s="4" t="s">
        <v>300</v>
      </c>
      <c r="B41" s="11" t="n">
        <v>55.39</v>
      </c>
      <c r="C41" s="9" t="n">
        <v>-47.39</v>
      </c>
      <c r="D41" s="11" t="n">
        <v>7.48</v>
      </c>
      <c r="E41" s="9" t="n">
        <v>-27.4</v>
      </c>
    </row>
    <row r="42" spans="1:5">
      <c r="A42" s="4" t="s">
        <v>285</v>
      </c>
      <c r="B42" s="11" t="n">
        <v>-7.05</v>
      </c>
      <c r="C42" s="11" t="n">
        <v>-9.41</v>
      </c>
      <c r="D42" s="11" t="n">
        <v>-15.05</v>
      </c>
      <c r="E42" s="11" t="n">
        <v>-19.35</v>
      </c>
    </row>
    <row r="43" spans="1:5">
      <c r="A43" s="4" t="s">
        <v>301</v>
      </c>
      <c r="B43" s="11" t="n">
        <v>48.34</v>
      </c>
      <c r="C43" s="11" t="n">
        <v>-56.8</v>
      </c>
      <c r="D43" s="11" t="n">
        <v>-7.57</v>
      </c>
      <c r="E43" s="11" t="n">
        <v>-46.75</v>
      </c>
    </row>
    <row r="44" spans="1:5">
      <c r="A44" s="4" t="s">
        <v>302</v>
      </c>
      <c r="B44" s="11" t="n">
        <v>1288.23</v>
      </c>
      <c r="C44" s="11" t="n">
        <v>1257.15</v>
      </c>
      <c r="D44" s="11" t="n">
        <v>1344.14</v>
      </c>
      <c r="E44" s="11" t="n">
        <v>1247.1</v>
      </c>
    </row>
    <row r="45" spans="1:5">
      <c r="A45" s="4" t="s">
        <v>303</v>
      </c>
      <c r="B45" s="9" t="n">
        <v>1336.57</v>
      </c>
      <c r="C45" s="9" t="n">
        <v>1200.35</v>
      </c>
      <c r="D45" s="9" t="n">
        <v>1336.57</v>
      </c>
      <c r="E45" s="9" t="n">
        <v>1200.35</v>
      </c>
    </row>
    <row r="46" spans="1:5">
      <c r="A46" s="3" t="s">
        <v>304</v>
      </c>
    </row>
    <row r="47" spans="1:5">
      <c r="A47" s="4" t="s">
        <v>285</v>
      </c>
      <c r="B47" s="4" t="s">
        <v>333</v>
      </c>
      <c r="C47" s="4" t="s">
        <v>334</v>
      </c>
      <c r="D47" s="4" t="s">
        <v>335</v>
      </c>
      <c r="E47" s="4" t="s">
        <v>334</v>
      </c>
    </row>
    <row r="48" spans="1:5">
      <c r="A48" s="4" t="s">
        <v>309</v>
      </c>
      <c r="B48" s="4" t="s">
        <v>336</v>
      </c>
      <c r="C48" s="4" t="s">
        <v>337</v>
      </c>
      <c r="D48" s="4" t="s">
        <v>336</v>
      </c>
      <c r="E48" s="4" t="s">
        <v>336</v>
      </c>
    </row>
    <row r="49" spans="1:5">
      <c r="A49" s="4" t="s">
        <v>323</v>
      </c>
      <c r="B49" s="4" t="s">
        <v>245</v>
      </c>
      <c r="C49" s="4" t="s">
        <v>245</v>
      </c>
      <c r="D49" s="4" t="s">
        <v>245</v>
      </c>
      <c r="E49" s="4" t="s">
        <v>245</v>
      </c>
    </row>
    <row r="50" spans="1:5">
      <c r="A50" s="4" t="s">
        <v>60</v>
      </c>
      <c r="B50" s="4" t="s">
        <v>336</v>
      </c>
      <c r="C50" s="4" t="s">
        <v>337</v>
      </c>
      <c r="D50" s="4" t="s">
        <v>336</v>
      </c>
      <c r="E50" s="4" t="s">
        <v>336</v>
      </c>
    </row>
    <row r="51" spans="1:5">
      <c r="A51" s="3" t="s">
        <v>324</v>
      </c>
    </row>
    <row r="52" spans="1:5">
      <c r="A52" s="4" t="s">
        <v>325</v>
      </c>
      <c r="B52" s="4" t="s">
        <v>337</v>
      </c>
      <c r="C52" s="4" t="s">
        <v>320</v>
      </c>
      <c r="D52" s="4" t="s">
        <v>214</v>
      </c>
      <c r="E52" s="4" t="s">
        <v>313</v>
      </c>
    </row>
    <row r="53" spans="1:5">
      <c r="A53" s="4" t="s">
        <v>323</v>
      </c>
      <c r="B53" s="4" t="s">
        <v>330</v>
      </c>
      <c r="C53" s="4" t="s">
        <v>330</v>
      </c>
      <c r="D53" s="4" t="s">
        <v>330</v>
      </c>
      <c r="E53" s="4" t="s">
        <v>330</v>
      </c>
    </row>
    <row r="54" spans="1:5">
      <c r="A54" s="4" t="s">
        <v>331</v>
      </c>
      <c r="B54" s="4" t="s">
        <v>337</v>
      </c>
      <c r="C54" s="4" t="s">
        <v>320</v>
      </c>
      <c r="D54" s="4" t="s">
        <v>214</v>
      </c>
      <c r="E54" s="4" t="s">
        <v>313</v>
      </c>
    </row>
    <row r="55" spans="1:5">
      <c r="A55" s="4" t="s">
        <v>26</v>
      </c>
    </row>
    <row r="56" spans="1:5">
      <c r="A56" s="3" t="s">
        <v>299</v>
      </c>
    </row>
    <row r="57" spans="1:5">
      <c r="A57" s="4" t="s">
        <v>302</v>
      </c>
      <c r="D57" s="9" t="n">
        <v>1385.07</v>
      </c>
    </row>
    <row r="58" spans="1:5">
      <c r="A58" s="4" t="s">
        <v>303</v>
      </c>
      <c r="B58" s="9" t="n">
        <v>1382.45</v>
      </c>
      <c r="D58" s="11" t="n">
        <v>1382.45</v>
      </c>
    </row>
    <row r="59" spans="1:5">
      <c r="A59" s="4" t="s">
        <v>338</v>
      </c>
    </row>
    <row r="60" spans="1:5">
      <c r="A60" s="3" t="s">
        <v>299</v>
      </c>
    </row>
    <row r="61" spans="1:5">
      <c r="A61" s="4" t="s">
        <v>300</v>
      </c>
      <c r="B61" s="11" t="n">
        <v>57.21</v>
      </c>
      <c r="C61" s="9" t="n">
        <v>-48.6</v>
      </c>
      <c r="D61" s="11" t="n">
        <v>8.119999999999999</v>
      </c>
      <c r="E61" s="9" t="n">
        <v>-28.12</v>
      </c>
    </row>
    <row r="62" spans="1:5">
      <c r="A62" s="4" t="s">
        <v>285</v>
      </c>
      <c r="B62" s="11" t="n">
        <v>-4.72</v>
      </c>
      <c r="C62" s="11" t="n">
        <v>-7.29</v>
      </c>
      <c r="D62" s="11" t="n">
        <v>-10.74</v>
      </c>
      <c r="E62" s="11" t="n">
        <v>-15.07</v>
      </c>
    </row>
    <row r="63" spans="1:5">
      <c r="A63" s="4" t="s">
        <v>301</v>
      </c>
      <c r="B63" s="11" t="n">
        <v>52.49</v>
      </c>
      <c r="C63" s="11" t="n">
        <v>-55.89</v>
      </c>
      <c r="D63" s="11" t="n">
        <v>-2.62</v>
      </c>
      <c r="E63" s="11" t="n">
        <v>-43.19</v>
      </c>
    </row>
    <row r="64" spans="1:5">
      <c r="A64" s="4" t="s">
        <v>302</v>
      </c>
      <c r="B64" s="11" t="n">
        <v>1329.96</v>
      </c>
      <c r="C64" s="11" t="n">
        <v>1288.16</v>
      </c>
      <c r="D64" s="11" t="n">
        <v>1385.07</v>
      </c>
      <c r="E64" s="11" t="n">
        <v>1275.46</v>
      </c>
    </row>
    <row r="65" spans="1:5">
      <c r="A65" s="4" t="s">
        <v>303</v>
      </c>
      <c r="B65" s="9" t="n">
        <v>1382.45</v>
      </c>
      <c r="C65" s="9" t="n">
        <v>1232.27</v>
      </c>
      <c r="D65" s="9" t="n">
        <v>1382.45</v>
      </c>
      <c r="E65" s="9" t="n">
        <v>1232.27</v>
      </c>
    </row>
    <row r="66" spans="1:5">
      <c r="A66" s="3" t="s">
        <v>304</v>
      </c>
    </row>
    <row r="67" spans="1:5">
      <c r="A67" s="4" t="s">
        <v>285</v>
      </c>
      <c r="B67" s="4" t="s">
        <v>206</v>
      </c>
      <c r="C67" s="4" t="s">
        <v>339</v>
      </c>
      <c r="D67" s="4" t="s">
        <v>340</v>
      </c>
      <c r="E67" s="4" t="s">
        <v>341</v>
      </c>
    </row>
    <row r="68" spans="1:5">
      <c r="A68" s="4" t="s">
        <v>309</v>
      </c>
      <c r="B68" s="4" t="s">
        <v>342</v>
      </c>
      <c r="C68" s="4" t="s">
        <v>326</v>
      </c>
      <c r="D68" s="4" t="s">
        <v>342</v>
      </c>
      <c r="E68" s="4" t="s">
        <v>343</v>
      </c>
    </row>
    <row r="69" spans="1:5">
      <c r="A69" s="4" t="s">
        <v>323</v>
      </c>
      <c r="B69" s="4" t="s">
        <v>245</v>
      </c>
      <c r="C69" s="4" t="s">
        <v>245</v>
      </c>
      <c r="D69" s="4" t="s">
        <v>245</v>
      </c>
      <c r="E69" s="4" t="s">
        <v>245</v>
      </c>
    </row>
    <row r="70" spans="1:5">
      <c r="A70" s="4" t="s">
        <v>60</v>
      </c>
      <c r="B70" s="4" t="s">
        <v>342</v>
      </c>
      <c r="C70" s="4" t="s">
        <v>326</v>
      </c>
      <c r="D70" s="4" t="s">
        <v>342</v>
      </c>
      <c r="E70" s="4" t="s">
        <v>343</v>
      </c>
    </row>
    <row r="71" spans="1:5">
      <c r="A71" s="3" t="s">
        <v>324</v>
      </c>
    </row>
    <row r="72" spans="1:5">
      <c r="A72" s="4" t="s">
        <v>325</v>
      </c>
      <c r="B72" s="4" t="s">
        <v>344</v>
      </c>
      <c r="C72" s="4" t="s">
        <v>329</v>
      </c>
      <c r="D72" s="4" t="s">
        <v>345</v>
      </c>
      <c r="E72" s="4" t="s">
        <v>317</v>
      </c>
    </row>
    <row r="73" spans="1:5">
      <c r="A73" s="4" t="s">
        <v>323</v>
      </c>
      <c r="B73" s="4" t="s">
        <v>330</v>
      </c>
      <c r="C73" s="4" t="s">
        <v>330</v>
      </c>
      <c r="D73" s="4" t="s">
        <v>330</v>
      </c>
      <c r="E73" s="4" t="s">
        <v>330</v>
      </c>
    </row>
    <row r="74" spans="1:5">
      <c r="A74" s="4" t="s">
        <v>331</v>
      </c>
      <c r="B74" s="4" t="s">
        <v>344</v>
      </c>
      <c r="C74" s="4" t="s">
        <v>329</v>
      </c>
      <c r="D74" s="4" t="s">
        <v>345</v>
      </c>
      <c r="E74" s="4" t="s">
        <v>3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 customWidth="1" max="5" min="5" width="29"/>
  </cols>
  <sheetData>
    <row r="1" spans="1:5">
      <c r="A1" s="1" t="s">
        <v>346</v>
      </c>
      <c r="B1" s="2" t="s">
        <v>54</v>
      </c>
      <c r="D1" s="2" t="s">
        <v>1</v>
      </c>
    </row>
    <row r="2" spans="1:5">
      <c r="B2" s="2" t="s">
        <v>347</v>
      </c>
      <c r="C2" s="2" t="s">
        <v>348</v>
      </c>
      <c r="D2" s="2" t="s">
        <v>347</v>
      </c>
      <c r="E2" s="2" t="s">
        <v>348</v>
      </c>
    </row>
    <row r="3" spans="1:5">
      <c r="A3" s="3" t="s">
        <v>349</v>
      </c>
    </row>
    <row r="4" spans="1:5">
      <c r="A4" s="4" t="s">
        <v>350</v>
      </c>
      <c r="B4" s="5" t="n">
        <v>16114</v>
      </c>
      <c r="C4" s="5" t="n">
        <v>19893</v>
      </c>
      <c r="D4" s="5" t="n">
        <v>18319</v>
      </c>
      <c r="E4" s="5" t="n">
        <v>22536</v>
      </c>
    </row>
    <row r="5" spans="1:5">
      <c r="A5" s="4" t="s">
        <v>351</v>
      </c>
      <c r="B5" s="5" t="n">
        <v>1512</v>
      </c>
      <c r="C5" s="5" t="n">
        <v>1208</v>
      </c>
      <c r="D5" s="5" t="n">
        <v>1877</v>
      </c>
      <c r="E5" s="5" t="n">
        <v>1099</v>
      </c>
    </row>
    <row r="6" spans="1:5">
      <c r="A6" s="4" t="s">
        <v>352</v>
      </c>
    </row>
    <row r="7" spans="1:5">
      <c r="A7" s="3" t="s">
        <v>349</v>
      </c>
    </row>
    <row r="8" spans="1:5">
      <c r="A8" s="4" t="s">
        <v>353</v>
      </c>
      <c r="B8" s="8" t="n">
        <v>165460310</v>
      </c>
      <c r="C8" s="8" t="n">
        <v>415285012</v>
      </c>
      <c r="D8" s="8" t="n">
        <v>301094292</v>
      </c>
      <c r="E8" s="8" t="n">
        <v>43148782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8</v>
      </c>
    </row>
    <row r="2" spans="1:3">
      <c r="A2" s="3" t="s">
        <v>355</v>
      </c>
    </row>
    <row r="3" spans="1:3">
      <c r="A3" s="4" t="s">
        <v>356</v>
      </c>
      <c r="B3" s="8" t="n">
        <v>17094638</v>
      </c>
      <c r="C3" s="8" t="n">
        <v>28926461</v>
      </c>
    </row>
    <row r="4" spans="1:3">
      <c r="A4" s="4" t="s">
        <v>357</v>
      </c>
      <c r="B4" s="5" t="n">
        <v>-5903486</v>
      </c>
      <c r="C4" s="5" t="n">
        <v>-14416851</v>
      </c>
    </row>
    <row r="5" spans="1:3">
      <c r="A5" s="4" t="s">
        <v>358</v>
      </c>
      <c r="B5" s="5" t="n">
        <v>11191152</v>
      </c>
      <c r="C5" s="5" t="n">
        <v>14509610</v>
      </c>
    </row>
    <row r="6" spans="1:3">
      <c r="A6" s="4" t="s">
        <v>359</v>
      </c>
      <c r="B6" s="5" t="n">
        <v>0</v>
      </c>
      <c r="C6" s="5" t="n">
        <v>0</v>
      </c>
    </row>
    <row r="7" spans="1:3">
      <c r="A7" s="4" t="s">
        <v>360</v>
      </c>
      <c r="B7" s="5" t="n">
        <v>0</v>
      </c>
      <c r="C7" s="5" t="n">
        <v>0</v>
      </c>
    </row>
    <row r="8" spans="1:3">
      <c r="A8" s="4" t="s">
        <v>361</v>
      </c>
      <c r="B8" s="5" t="n">
        <v>11191152</v>
      </c>
      <c r="C8" s="5" t="n">
        <v>14509610</v>
      </c>
    </row>
    <row r="9" spans="1:3">
      <c r="A9" s="4" t="s">
        <v>362</v>
      </c>
      <c r="B9" s="5" t="n">
        <v>-7630590</v>
      </c>
      <c r="C9" s="5" t="n">
        <v>-14416851</v>
      </c>
    </row>
    <row r="10" spans="1:3">
      <c r="A10" s="4" t="s">
        <v>363</v>
      </c>
      <c r="B10" s="5" t="n">
        <v>5903486</v>
      </c>
      <c r="C10" s="5" t="n">
        <v>14416851</v>
      </c>
    </row>
    <row r="11" spans="1:3">
      <c r="A11" s="4" t="s">
        <v>364</v>
      </c>
      <c r="B11" s="5" t="n">
        <v>-1727104</v>
      </c>
    </row>
    <row r="12" spans="1:3">
      <c r="A12" s="4" t="s">
        <v>365</v>
      </c>
      <c r="B12" s="5" t="n">
        <v>0</v>
      </c>
      <c r="C12" s="5" t="n">
        <v>0</v>
      </c>
    </row>
    <row r="13" spans="1:3">
      <c r="A13" s="4" t="s">
        <v>366</v>
      </c>
      <c r="B13" s="5" t="n">
        <v>0</v>
      </c>
      <c r="C13" s="5" t="n">
        <v>0</v>
      </c>
    </row>
    <row r="14" spans="1:3">
      <c r="A14" s="4" t="s">
        <v>367</v>
      </c>
      <c r="B14" s="5" t="n">
        <v>-1727104</v>
      </c>
    </row>
    <row r="15" spans="1:3">
      <c r="A15" s="4" t="s">
        <v>368</v>
      </c>
      <c r="B15" s="5" t="n">
        <v>9464048</v>
      </c>
      <c r="C15" s="5" t="n">
        <v>14509610</v>
      </c>
    </row>
    <row r="16" spans="1:3">
      <c r="A16" s="4" t="s">
        <v>369</v>
      </c>
    </row>
    <row r="17" spans="1:3">
      <c r="A17" s="3" t="s">
        <v>355</v>
      </c>
    </row>
    <row r="18" spans="1:3">
      <c r="A18" s="4" t="s">
        <v>356</v>
      </c>
      <c r="B18" s="5" t="n">
        <v>15952745</v>
      </c>
      <c r="C18" s="5" t="n">
        <v>23536671</v>
      </c>
    </row>
    <row r="19" spans="1:3">
      <c r="A19" s="4" t="s">
        <v>357</v>
      </c>
      <c r="B19" s="5" t="n">
        <v>-4761593</v>
      </c>
      <c r="C19" s="5" t="n">
        <v>-13170181</v>
      </c>
    </row>
    <row r="20" spans="1:3">
      <c r="A20" s="4" t="s">
        <v>358</v>
      </c>
      <c r="B20" s="5" t="n">
        <v>11191152</v>
      </c>
      <c r="C20" s="5" t="n">
        <v>10366490</v>
      </c>
    </row>
    <row r="21" spans="1:3">
      <c r="A21" s="4" t="s">
        <v>359</v>
      </c>
      <c r="B21" s="5" t="n">
        <v>0</v>
      </c>
      <c r="C21" s="5" t="n">
        <v>0</v>
      </c>
    </row>
    <row r="22" spans="1:3">
      <c r="A22" s="4" t="s">
        <v>360</v>
      </c>
      <c r="B22" s="5" t="n">
        <v>0</v>
      </c>
      <c r="C22" s="5" t="n">
        <v>0</v>
      </c>
    </row>
    <row r="23" spans="1:3">
      <c r="A23" s="4" t="s">
        <v>361</v>
      </c>
      <c r="B23" s="5" t="n">
        <v>11191152</v>
      </c>
      <c r="C23" s="5" t="n">
        <v>10366490</v>
      </c>
    </row>
    <row r="24" spans="1:3">
      <c r="A24" s="4" t="s">
        <v>362</v>
      </c>
      <c r="B24" s="5" t="n">
        <v>-5671842</v>
      </c>
      <c r="C24" s="5" t="n">
        <v>-13170181</v>
      </c>
    </row>
    <row r="25" spans="1:3">
      <c r="A25" s="4" t="s">
        <v>363</v>
      </c>
      <c r="B25" s="5" t="n">
        <v>4761593</v>
      </c>
      <c r="C25" s="5" t="n">
        <v>13170181</v>
      </c>
    </row>
    <row r="26" spans="1:3">
      <c r="A26" s="4" t="s">
        <v>364</v>
      </c>
      <c r="B26" s="5" t="n">
        <v>-910249</v>
      </c>
    </row>
    <row r="27" spans="1:3">
      <c r="A27" s="4" t="s">
        <v>365</v>
      </c>
      <c r="B27" s="5" t="n">
        <v>0</v>
      </c>
      <c r="C27" s="5" t="n">
        <v>0</v>
      </c>
    </row>
    <row r="28" spans="1:3">
      <c r="A28" s="4" t="s">
        <v>366</v>
      </c>
      <c r="B28" s="5" t="n">
        <v>0</v>
      </c>
      <c r="C28" s="5" t="n">
        <v>0</v>
      </c>
    </row>
    <row r="29" spans="1:3">
      <c r="A29" s="4" t="s">
        <v>367</v>
      </c>
      <c r="B29" s="5" t="n">
        <v>-910249</v>
      </c>
    </row>
    <row r="30" spans="1:3">
      <c r="A30" s="4" t="s">
        <v>370</v>
      </c>
    </row>
    <row r="31" spans="1:3">
      <c r="A31" s="3" t="s">
        <v>355</v>
      </c>
    </row>
    <row r="32" spans="1:3">
      <c r="A32" s="4" t="s">
        <v>358</v>
      </c>
      <c r="B32" s="5" t="n">
        <v>11191152</v>
      </c>
      <c r="C32" s="5" t="n">
        <v>2739533</v>
      </c>
    </row>
    <row r="33" spans="1:3">
      <c r="A33" s="4" t="s">
        <v>371</v>
      </c>
    </row>
    <row r="34" spans="1:3">
      <c r="A34" s="3" t="s">
        <v>355</v>
      </c>
    </row>
    <row r="35" spans="1:3">
      <c r="A35" s="4" t="s">
        <v>356</v>
      </c>
      <c r="B35" s="5" t="n">
        <v>13694372</v>
      </c>
      <c r="C35" s="5" t="n">
        <v>13523003</v>
      </c>
    </row>
    <row r="36" spans="1:3">
      <c r="A36" s="4" t="s">
        <v>357</v>
      </c>
      <c r="B36" s="5" t="n">
        <v>-2503220</v>
      </c>
      <c r="C36" s="5" t="n">
        <v>-10783470</v>
      </c>
    </row>
    <row r="37" spans="1:3">
      <c r="A37" s="4" t="s">
        <v>358</v>
      </c>
      <c r="B37" s="5" t="n">
        <v>11191152</v>
      </c>
      <c r="C37" s="5" t="n">
        <v>2739533</v>
      </c>
    </row>
    <row r="38" spans="1:3">
      <c r="A38" s="4" t="s">
        <v>359</v>
      </c>
      <c r="B38" s="5" t="n">
        <v>0</v>
      </c>
      <c r="C38" s="5" t="n">
        <v>0</v>
      </c>
    </row>
    <row r="39" spans="1:3">
      <c r="A39" s="4" t="s">
        <v>360</v>
      </c>
      <c r="B39" s="5" t="n">
        <v>0</v>
      </c>
      <c r="C39" s="5" t="n">
        <v>0</v>
      </c>
    </row>
    <row r="40" spans="1:3">
      <c r="A40" s="4" t="s">
        <v>361</v>
      </c>
      <c r="B40" s="5" t="n">
        <v>11191152</v>
      </c>
      <c r="C40" s="5" t="n">
        <v>2739533</v>
      </c>
    </row>
    <row r="41" spans="1:3">
      <c r="A41" s="4" t="s">
        <v>362</v>
      </c>
      <c r="B41" s="5" t="n">
        <v>-2503220</v>
      </c>
      <c r="C41" s="5" t="n">
        <v>-10783470</v>
      </c>
    </row>
    <row r="42" spans="1:3">
      <c r="A42" s="4" t="s">
        <v>363</v>
      </c>
      <c r="B42" s="5" t="n">
        <v>2503220</v>
      </c>
      <c r="C42" s="5" t="n">
        <v>10783470</v>
      </c>
    </row>
    <row r="43" spans="1:3">
      <c r="A43" s="4" t="s">
        <v>365</v>
      </c>
      <c r="B43" s="5" t="n">
        <v>0</v>
      </c>
      <c r="C43" s="5" t="n">
        <v>0</v>
      </c>
    </row>
    <row r="44" spans="1:3">
      <c r="A44" s="4" t="s">
        <v>366</v>
      </c>
      <c r="B44" s="5" t="n">
        <v>0</v>
      </c>
      <c r="C44" s="5" t="n">
        <v>0</v>
      </c>
    </row>
    <row r="45" spans="1:3">
      <c r="A45" s="4" t="s">
        <v>372</v>
      </c>
    </row>
    <row r="46" spans="1:3">
      <c r="A46" s="3" t="s">
        <v>355</v>
      </c>
    </row>
    <row r="47" spans="1:3">
      <c r="A47" s="4" t="s">
        <v>358</v>
      </c>
      <c r="C47" s="5" t="n">
        <v>11770077</v>
      </c>
    </row>
    <row r="48" spans="1:3">
      <c r="A48" s="4" t="s">
        <v>364</v>
      </c>
      <c r="B48" s="5" t="n">
        <v>-1727104</v>
      </c>
    </row>
    <row r="49" spans="1:3">
      <c r="A49" s="4" t="s">
        <v>373</v>
      </c>
    </row>
    <row r="50" spans="1:3">
      <c r="A50" s="3" t="s">
        <v>355</v>
      </c>
    </row>
    <row r="51" spans="1:3">
      <c r="A51" s="4" t="s">
        <v>356</v>
      </c>
      <c r="B51" s="5" t="n">
        <v>2258373</v>
      </c>
      <c r="C51" s="5" t="n">
        <v>10013668</v>
      </c>
    </row>
    <row r="52" spans="1:3">
      <c r="A52" s="4" t="s">
        <v>357</v>
      </c>
      <c r="B52" s="5" t="n">
        <v>-2258373</v>
      </c>
      <c r="C52" s="5" t="n">
        <v>-2386711</v>
      </c>
    </row>
    <row r="53" spans="1:3">
      <c r="A53" s="4" t="s">
        <v>358</v>
      </c>
      <c r="C53" s="5" t="n">
        <v>7626957</v>
      </c>
    </row>
    <row r="54" spans="1:3">
      <c r="A54" s="4" t="s">
        <v>359</v>
      </c>
      <c r="B54" s="5" t="n">
        <v>0</v>
      </c>
      <c r="C54" s="5" t="n">
        <v>0</v>
      </c>
    </row>
    <row r="55" spans="1:3">
      <c r="A55" s="4" t="s">
        <v>360</v>
      </c>
      <c r="B55" s="5" t="n">
        <v>0</v>
      </c>
      <c r="C55" s="5" t="n">
        <v>0</v>
      </c>
    </row>
    <row r="56" spans="1:3">
      <c r="A56" s="4" t="s">
        <v>361</v>
      </c>
      <c r="C56" s="5" t="n">
        <v>7626957</v>
      </c>
    </row>
    <row r="57" spans="1:3">
      <c r="A57" s="4" t="s">
        <v>362</v>
      </c>
      <c r="B57" s="5" t="n">
        <v>-3168622</v>
      </c>
      <c r="C57" s="5" t="n">
        <v>-2386711</v>
      </c>
    </row>
    <row r="58" spans="1:3">
      <c r="A58" s="4" t="s">
        <v>363</v>
      </c>
      <c r="B58" s="5" t="n">
        <v>2258373</v>
      </c>
      <c r="C58" s="5" t="n">
        <v>2386711</v>
      </c>
    </row>
    <row r="59" spans="1:3">
      <c r="A59" s="4" t="s">
        <v>364</v>
      </c>
      <c r="B59" s="5" t="n">
        <v>-910249</v>
      </c>
    </row>
    <row r="60" spans="1:3">
      <c r="A60" s="4" t="s">
        <v>365</v>
      </c>
      <c r="B60" s="5" t="n">
        <v>0</v>
      </c>
      <c r="C60" s="5" t="n">
        <v>0</v>
      </c>
    </row>
    <row r="61" spans="1:3">
      <c r="A61" s="4" t="s">
        <v>366</v>
      </c>
      <c r="B61" s="5" t="n">
        <v>0</v>
      </c>
      <c r="C61" s="5" t="n">
        <v>0</v>
      </c>
    </row>
    <row r="62" spans="1:3">
      <c r="A62" s="4" t="s">
        <v>367</v>
      </c>
      <c r="B62" s="5" t="n">
        <v>-910249</v>
      </c>
    </row>
    <row r="63" spans="1:3">
      <c r="A63" s="4" t="s">
        <v>374</v>
      </c>
    </row>
    <row r="64" spans="1:3">
      <c r="A64" s="3" t="s">
        <v>355</v>
      </c>
    </row>
    <row r="65" spans="1:3">
      <c r="A65" s="4" t="s">
        <v>356</v>
      </c>
      <c r="B65" s="5" t="n">
        <v>1141893</v>
      </c>
      <c r="C65" s="5" t="n">
        <v>5389790</v>
      </c>
    </row>
    <row r="66" spans="1:3">
      <c r="A66" s="4" t="s">
        <v>357</v>
      </c>
      <c r="B66" s="5" t="n">
        <v>-1141893</v>
      </c>
      <c r="C66" s="5" t="n">
        <v>-1246670</v>
      </c>
    </row>
    <row r="67" spans="1:3">
      <c r="A67" s="4" t="s">
        <v>358</v>
      </c>
      <c r="C67" s="5" t="n">
        <v>4143120</v>
      </c>
    </row>
    <row r="68" spans="1:3">
      <c r="A68" s="4" t="s">
        <v>359</v>
      </c>
      <c r="B68" s="5" t="n">
        <v>0</v>
      </c>
      <c r="C68" s="5" t="n">
        <v>0</v>
      </c>
    </row>
    <row r="69" spans="1:3">
      <c r="A69" s="4" t="s">
        <v>360</v>
      </c>
      <c r="B69" s="5" t="n">
        <v>0</v>
      </c>
      <c r="C69" s="5" t="n">
        <v>0</v>
      </c>
    </row>
    <row r="70" spans="1:3">
      <c r="A70" s="4" t="s">
        <v>361</v>
      </c>
      <c r="C70" s="5" t="n">
        <v>4143120</v>
      </c>
    </row>
    <row r="71" spans="1:3">
      <c r="A71" s="4" t="s">
        <v>362</v>
      </c>
      <c r="B71" s="5" t="n">
        <v>-1958748</v>
      </c>
      <c r="C71" s="5" t="n">
        <v>-1246670</v>
      </c>
    </row>
    <row r="72" spans="1:3">
      <c r="A72" s="4" t="s">
        <v>363</v>
      </c>
      <c r="B72" s="5" t="n">
        <v>1141893</v>
      </c>
      <c r="C72" s="5" t="n">
        <v>1246670</v>
      </c>
    </row>
    <row r="73" spans="1:3">
      <c r="A73" s="4" t="s">
        <v>364</v>
      </c>
      <c r="B73" s="5" t="n">
        <v>-816855</v>
      </c>
    </row>
    <row r="74" spans="1:3">
      <c r="A74" s="4" t="s">
        <v>365</v>
      </c>
      <c r="B74" s="5" t="n">
        <v>0</v>
      </c>
      <c r="C74" s="5" t="n">
        <v>0</v>
      </c>
    </row>
    <row r="75" spans="1:3">
      <c r="A75" s="4" t="s">
        <v>366</v>
      </c>
      <c r="B75" s="5" t="n">
        <v>0</v>
      </c>
      <c r="C75" s="8" t="n">
        <v>0</v>
      </c>
    </row>
    <row r="76" spans="1:3">
      <c r="A76" s="4" t="s">
        <v>367</v>
      </c>
      <c r="B76" s="8" t="n">
        <v>-81685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8</v>
      </c>
    </row>
    <row r="2" spans="1:3">
      <c r="A2" s="4" t="s">
        <v>370</v>
      </c>
    </row>
    <row r="3" spans="1:3">
      <c r="A3" s="3" t="s">
        <v>355</v>
      </c>
    </row>
    <row r="4" spans="1:3">
      <c r="A4" s="4" t="s">
        <v>200</v>
      </c>
      <c r="B4" s="8" t="n">
        <v>13694372</v>
      </c>
      <c r="C4" s="8" t="n">
        <v>13523003</v>
      </c>
    </row>
    <row r="5" spans="1:3">
      <c r="A5" s="4" t="s">
        <v>201</v>
      </c>
      <c r="B5" s="5" t="n">
        <v>-2503220</v>
      </c>
      <c r="C5" s="5" t="n">
        <v>-10783470</v>
      </c>
    </row>
    <row r="6" spans="1:3">
      <c r="A6" s="4" t="s">
        <v>196</v>
      </c>
      <c r="B6" s="5" t="n">
        <v>11191152</v>
      </c>
      <c r="C6" s="5" t="n">
        <v>2739533</v>
      </c>
    </row>
    <row r="7" spans="1:3">
      <c r="A7" s="4" t="s">
        <v>376</v>
      </c>
    </row>
    <row r="8" spans="1:3">
      <c r="A8" s="3" t="s">
        <v>355</v>
      </c>
    </row>
    <row r="9" spans="1:3">
      <c r="A9" s="4" t="s">
        <v>200</v>
      </c>
      <c r="B9" s="5" t="n">
        <v>1908158</v>
      </c>
      <c r="C9" s="5" t="n">
        <v>906387</v>
      </c>
    </row>
    <row r="10" spans="1:3">
      <c r="A10" s="4" t="s">
        <v>201</v>
      </c>
      <c r="B10" s="5" t="n">
        <v>-187085</v>
      </c>
      <c r="C10" s="5" t="n">
        <v>-2195338</v>
      </c>
    </row>
    <row r="11" spans="1:3">
      <c r="A11" s="4" t="s">
        <v>377</v>
      </c>
    </row>
    <row r="12" spans="1:3">
      <c r="A12" s="3" t="s">
        <v>355</v>
      </c>
    </row>
    <row r="13" spans="1:3">
      <c r="A13" s="4" t="s">
        <v>200</v>
      </c>
      <c r="B13" s="5" t="n">
        <v>3980716</v>
      </c>
      <c r="C13" s="5" t="n">
        <v>4524315</v>
      </c>
    </row>
    <row r="14" spans="1:3">
      <c r="A14" s="4" t="s">
        <v>201</v>
      </c>
      <c r="B14" s="5" t="n">
        <v>-409875</v>
      </c>
      <c r="C14" s="5" t="n">
        <v>-1819620</v>
      </c>
    </row>
    <row r="15" spans="1:3">
      <c r="A15" s="4" t="s">
        <v>378</v>
      </c>
    </row>
    <row r="16" spans="1:3">
      <c r="A16" s="3" t="s">
        <v>355</v>
      </c>
    </row>
    <row r="17" spans="1:3">
      <c r="A17" s="4" t="s">
        <v>200</v>
      </c>
      <c r="B17" s="5" t="n">
        <v>1374388</v>
      </c>
      <c r="C17" s="5" t="n">
        <v>485142</v>
      </c>
    </row>
    <row r="18" spans="1:3">
      <c r="A18" s="4" t="s">
        <v>201</v>
      </c>
      <c r="B18" s="5" t="n">
        <v>-61374</v>
      </c>
      <c r="C18" s="5" t="n">
        <v>-68601</v>
      </c>
    </row>
    <row r="19" spans="1:3">
      <c r="A19" s="4" t="s">
        <v>379</v>
      </c>
    </row>
    <row r="20" spans="1:3">
      <c r="A20" s="3" t="s">
        <v>355</v>
      </c>
    </row>
    <row r="21" spans="1:3">
      <c r="A21" s="4" t="s">
        <v>200</v>
      </c>
      <c r="B21" s="5" t="n">
        <v>78581</v>
      </c>
      <c r="C21" s="5" t="n">
        <v>4060424</v>
      </c>
    </row>
    <row r="22" spans="1:3">
      <c r="A22" s="4" t="s">
        <v>201</v>
      </c>
      <c r="B22" s="5" t="n">
        <v>-552357</v>
      </c>
      <c r="C22" s="5" t="n">
        <v>-2538269</v>
      </c>
    </row>
    <row r="23" spans="1:3">
      <c r="A23" s="4" t="s">
        <v>380</v>
      </c>
    </row>
    <row r="24" spans="1:3">
      <c r="A24" s="3" t="s">
        <v>355</v>
      </c>
    </row>
    <row r="25" spans="1:3">
      <c r="A25" s="4" t="s">
        <v>200</v>
      </c>
      <c r="B25" s="5" t="n">
        <v>283640</v>
      </c>
      <c r="C25" s="5" t="n">
        <v>702601</v>
      </c>
    </row>
    <row r="26" spans="1:3">
      <c r="A26" s="4" t="s">
        <v>201</v>
      </c>
      <c r="B26" s="5" t="n">
        <v>-299274</v>
      </c>
      <c r="C26" s="5" t="n">
        <v>-340032</v>
      </c>
    </row>
    <row r="27" spans="1:3">
      <c r="A27" s="4" t="s">
        <v>381</v>
      </c>
    </row>
    <row r="28" spans="1:3">
      <c r="A28" s="3" t="s">
        <v>355</v>
      </c>
    </row>
    <row r="29" spans="1:3">
      <c r="A29" s="4" t="s">
        <v>200</v>
      </c>
      <c r="B29" s="5" t="n">
        <v>2703872</v>
      </c>
      <c r="C29" s="5" t="n">
        <v>736601</v>
      </c>
    </row>
    <row r="30" spans="1:3">
      <c r="A30" s="4" t="s">
        <v>201</v>
      </c>
      <c r="B30" s="5" t="n">
        <v>-103204</v>
      </c>
      <c r="C30" s="5" t="n">
        <v>-1561929</v>
      </c>
    </row>
    <row r="31" spans="1:3">
      <c r="A31" s="4" t="s">
        <v>382</v>
      </c>
    </row>
    <row r="32" spans="1:3">
      <c r="A32" s="3" t="s">
        <v>355</v>
      </c>
    </row>
    <row r="33" spans="1:3">
      <c r="A33" s="4" t="s">
        <v>200</v>
      </c>
      <c r="B33" s="5" t="n">
        <v>13730</v>
      </c>
      <c r="C33" s="5" t="n">
        <v>168885</v>
      </c>
    </row>
    <row r="34" spans="1:3">
      <c r="A34" s="4" t="s">
        <v>201</v>
      </c>
      <c r="B34" s="5" t="n">
        <v>-589280</v>
      </c>
      <c r="C34" s="5" t="n">
        <v>-190110</v>
      </c>
    </row>
    <row r="35" spans="1:3">
      <c r="A35" s="4" t="s">
        <v>383</v>
      </c>
    </row>
    <row r="36" spans="1:3">
      <c r="A36" s="3" t="s">
        <v>355</v>
      </c>
    </row>
    <row r="37" spans="1:3">
      <c r="A37" s="4" t="s">
        <v>200</v>
      </c>
      <c r="B37" s="5" t="n">
        <v>2604423</v>
      </c>
      <c r="C37" s="5" t="n">
        <v>513345</v>
      </c>
    </row>
    <row r="38" spans="1:3">
      <c r="A38" s="4" t="s">
        <v>201</v>
      </c>
      <c r="B38" s="5" t="n">
        <v>-15233</v>
      </c>
      <c r="C38" s="5" t="n">
        <v>-1509223</v>
      </c>
    </row>
    <row r="39" spans="1:3">
      <c r="A39" s="4" t="s">
        <v>384</v>
      </c>
    </row>
    <row r="40" spans="1:3">
      <c r="A40" s="3" t="s">
        <v>355</v>
      </c>
    </row>
    <row r="41" spans="1:3">
      <c r="A41" s="4" t="s">
        <v>200</v>
      </c>
      <c r="B41" s="5" t="n">
        <v>746864</v>
      </c>
      <c r="C41" s="5" t="n">
        <v>1425303</v>
      </c>
    </row>
    <row r="42" spans="1:3">
      <c r="A42" s="4" t="s">
        <v>201</v>
      </c>
      <c r="B42" s="5" t="n">
        <v>-285538</v>
      </c>
      <c r="C42" s="5" t="n">
        <v>-560348</v>
      </c>
    </row>
    <row r="43" spans="1:3">
      <c r="A43" s="4" t="s">
        <v>372</v>
      </c>
    </row>
    <row r="44" spans="1:3">
      <c r="A44" s="3" t="s">
        <v>355</v>
      </c>
    </row>
    <row r="45" spans="1:3">
      <c r="A45" s="4" t="s">
        <v>200</v>
      </c>
      <c r="B45" s="5" t="n">
        <v>3400266</v>
      </c>
      <c r="C45" s="5" t="n">
        <v>15403458</v>
      </c>
    </row>
    <row r="46" spans="1:3">
      <c r="A46" s="4" t="s">
        <v>201</v>
      </c>
      <c r="B46" s="5" t="n">
        <v>-5127370</v>
      </c>
      <c r="C46" s="5" t="n">
        <v>-3633381</v>
      </c>
    </row>
    <row r="47" spans="1:3">
      <c r="A47" s="4" t="s">
        <v>196</v>
      </c>
      <c r="B47" s="5" t="n">
        <v>-1727104</v>
      </c>
      <c r="C47" s="5" t="n">
        <v>11770077</v>
      </c>
    </row>
    <row r="48" spans="1:3">
      <c r="A48" s="4" t="s">
        <v>385</v>
      </c>
    </row>
    <row r="49" spans="1:3">
      <c r="A49" s="3" t="s">
        <v>355</v>
      </c>
    </row>
    <row r="50" spans="1:3">
      <c r="A50" s="4" t="s">
        <v>200</v>
      </c>
      <c r="B50" s="5" t="n">
        <v>1141893</v>
      </c>
      <c r="C50" s="5" t="n">
        <v>5389790</v>
      </c>
    </row>
    <row r="51" spans="1:3">
      <c r="A51" s="4" t="s">
        <v>201</v>
      </c>
      <c r="B51" s="5" t="n">
        <v>-1958748</v>
      </c>
      <c r="C51" s="5" t="n">
        <v>-1246670</v>
      </c>
    </row>
    <row r="52" spans="1:3">
      <c r="A52" s="4" t="s">
        <v>386</v>
      </c>
    </row>
    <row r="53" spans="1:3">
      <c r="A53" s="3" t="s">
        <v>355</v>
      </c>
    </row>
    <row r="54" spans="1:3">
      <c r="A54" s="4" t="s">
        <v>200</v>
      </c>
      <c r="B54" s="5" t="n">
        <v>2258373</v>
      </c>
      <c r="C54" s="5" t="n">
        <v>10013668</v>
      </c>
    </row>
    <row r="55" spans="1:3">
      <c r="A55" s="4" t="s">
        <v>201</v>
      </c>
      <c r="B55" s="8" t="n">
        <v>-3168622</v>
      </c>
      <c r="C55" s="8" t="n">
        <v>-23867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54</v>
      </c>
      <c r="D1" s="2" t="s">
        <v>1</v>
      </c>
    </row>
    <row r="2" spans="1:5">
      <c r="B2" s="2" t="s">
        <v>2</v>
      </c>
      <c r="C2" s="2" t="s">
        <v>55</v>
      </c>
      <c r="D2" s="2" t="s">
        <v>2</v>
      </c>
      <c r="E2" s="2" t="s">
        <v>55</v>
      </c>
    </row>
    <row r="3" spans="1:5">
      <c r="A3" s="3" t="s">
        <v>355</v>
      </c>
    </row>
    <row r="4" spans="1:5">
      <c r="A4" s="4" t="s">
        <v>388</v>
      </c>
      <c r="B4" s="8" t="n">
        <v>15346120</v>
      </c>
      <c r="C4" s="8" t="n">
        <v>-16536338</v>
      </c>
      <c r="D4" s="8" t="n">
        <v>3609609</v>
      </c>
      <c r="E4" s="8" t="n">
        <v>-9105370</v>
      </c>
    </row>
    <row r="5" spans="1:5">
      <c r="A5" s="4" t="s">
        <v>389</v>
      </c>
    </row>
    <row r="6" spans="1:5">
      <c r="A6" s="3" t="s">
        <v>355</v>
      </c>
    </row>
    <row r="7" spans="1:5">
      <c r="A7" s="4" t="s">
        <v>388</v>
      </c>
      <c r="B7" s="5" t="n">
        <v>-4991977</v>
      </c>
      <c r="C7" s="5" t="n">
        <v>-11846606</v>
      </c>
      <c r="D7" s="5" t="n">
        <v>-9778245</v>
      </c>
      <c r="E7" s="5" t="n">
        <v>-15698963</v>
      </c>
    </row>
    <row r="8" spans="1:5">
      <c r="A8" s="4" t="s">
        <v>390</v>
      </c>
    </row>
    <row r="9" spans="1:5">
      <c r="A9" s="3" t="s">
        <v>355</v>
      </c>
    </row>
    <row r="10" spans="1:5">
      <c r="A10" s="4" t="s">
        <v>388</v>
      </c>
      <c r="B10" s="5" t="n">
        <v>12003059</v>
      </c>
      <c r="C10" s="5" t="n">
        <v>-6135873</v>
      </c>
      <c r="D10" s="5" t="n">
        <v>10680376</v>
      </c>
      <c r="E10" s="5" t="n">
        <v>-10980326</v>
      </c>
    </row>
    <row r="11" spans="1:5">
      <c r="A11" s="4" t="s">
        <v>391</v>
      </c>
    </row>
    <row r="12" spans="1:5">
      <c r="A12" s="3" t="s">
        <v>355</v>
      </c>
    </row>
    <row r="13" spans="1:5">
      <c r="A13" s="4" t="s">
        <v>388</v>
      </c>
      <c r="B13" s="5" t="n">
        <v>2787227</v>
      </c>
      <c r="C13" s="5" t="n">
        <v>-411123</v>
      </c>
      <c r="D13" s="5" t="n">
        <v>-284604</v>
      </c>
      <c r="E13" s="5" t="n">
        <v>-2361755</v>
      </c>
    </row>
    <row r="14" spans="1:5">
      <c r="A14" s="4" t="s">
        <v>392</v>
      </c>
    </row>
    <row r="15" spans="1:5">
      <c r="A15" s="3" t="s">
        <v>355</v>
      </c>
    </row>
    <row r="16" spans="1:5">
      <c r="A16" s="4" t="s">
        <v>388</v>
      </c>
      <c r="B16" s="5" t="n">
        <v>-500914</v>
      </c>
      <c r="C16" s="5" t="n">
        <v>10641085</v>
      </c>
      <c r="D16" s="5" t="n">
        <v>-1551637</v>
      </c>
      <c r="E16" s="5" t="n">
        <v>36472260</v>
      </c>
    </row>
    <row r="17" spans="1:5">
      <c r="A17" s="4" t="s">
        <v>393</v>
      </c>
    </row>
    <row r="18" spans="1:5">
      <c r="A18" s="3" t="s">
        <v>355</v>
      </c>
    </row>
    <row r="19" spans="1:5">
      <c r="A19" s="4" t="s">
        <v>388</v>
      </c>
      <c r="B19" s="5" t="n">
        <v>598680</v>
      </c>
      <c r="C19" s="5" t="n">
        <v>-2834720</v>
      </c>
      <c r="D19" s="5" t="n">
        <v>-275530</v>
      </c>
      <c r="E19" s="5" t="n">
        <v>-4249938</v>
      </c>
    </row>
    <row r="20" spans="1:5">
      <c r="A20" s="4" t="s">
        <v>394</v>
      </c>
    </row>
    <row r="21" spans="1:5">
      <c r="A21" s="3" t="s">
        <v>355</v>
      </c>
    </row>
    <row r="22" spans="1:5">
      <c r="A22" s="4" t="s">
        <v>388</v>
      </c>
      <c r="B22" s="5" t="n">
        <v>2115996</v>
      </c>
      <c r="C22" s="5" t="n">
        <v>-6327374</v>
      </c>
      <c r="D22" s="5" t="n">
        <v>3881424</v>
      </c>
      <c r="E22" s="5" t="n">
        <v>-9443323</v>
      </c>
    </row>
    <row r="23" spans="1:5">
      <c r="A23" s="4" t="s">
        <v>395</v>
      </c>
    </row>
    <row r="24" spans="1:5">
      <c r="A24" s="3" t="s">
        <v>355</v>
      </c>
    </row>
    <row r="25" spans="1:5">
      <c r="A25" s="4" t="s">
        <v>388</v>
      </c>
      <c r="B25" s="5" t="n">
        <v>-821235</v>
      </c>
      <c r="C25" s="5" t="n">
        <v>1309080</v>
      </c>
      <c r="D25" s="5" t="n">
        <v>-1033923</v>
      </c>
      <c r="E25" s="5" t="n">
        <v>1681425</v>
      </c>
    </row>
    <row r="26" spans="1:5">
      <c r="A26" s="4" t="s">
        <v>396</v>
      </c>
    </row>
    <row r="27" spans="1:5">
      <c r="A27" s="3" t="s">
        <v>355</v>
      </c>
    </row>
    <row r="28" spans="1:5">
      <c r="A28" s="4" t="s">
        <v>388</v>
      </c>
      <c r="B28" s="5" t="n">
        <v>3724674</v>
      </c>
      <c r="C28" s="5" t="n">
        <v>-3386472</v>
      </c>
      <c r="D28" s="5" t="n">
        <v>-5946</v>
      </c>
      <c r="E28" s="5" t="n">
        <v>-7614434</v>
      </c>
    </row>
    <row r="29" spans="1:5">
      <c r="A29" s="4" t="s">
        <v>397</v>
      </c>
    </row>
    <row r="30" spans="1:5">
      <c r="A30" s="3" t="s">
        <v>355</v>
      </c>
    </row>
    <row r="31" spans="1:5">
      <c r="A31" s="4" t="s">
        <v>388</v>
      </c>
      <c r="B31" s="8" t="n">
        <v>430610</v>
      </c>
      <c r="C31" s="8" t="n">
        <v>2455665</v>
      </c>
      <c r="D31" s="8" t="n">
        <v>1977694</v>
      </c>
      <c r="E31" s="8" t="n">
        <v>30896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v>
      </c>
      <c r="B1" s="2" t="s">
        <v>2</v>
      </c>
      <c r="C1" s="2" t="s">
        <v>28</v>
      </c>
    </row>
    <row r="2" spans="1:3">
      <c r="A2" s="4" t="s">
        <v>23</v>
      </c>
    </row>
    <row r="3" spans="1:3">
      <c r="A3" s="4" t="s">
        <v>51</v>
      </c>
      <c r="B3" s="7" t="n">
        <v>124335.9437</v>
      </c>
      <c r="C3" s="7" t="n">
        <v>128698.8997</v>
      </c>
    </row>
    <row r="4" spans="1:3">
      <c r="A4" s="4" t="s">
        <v>25</v>
      </c>
    </row>
    <row r="5" spans="1:3">
      <c r="A5" s="4" t="s">
        <v>51</v>
      </c>
      <c r="B5" s="7" t="n">
        <v>17913.2276</v>
      </c>
      <c r="C5" s="7" t="n">
        <v>17913.2276</v>
      </c>
    </row>
    <row r="6" spans="1:3">
      <c r="A6" s="4" t="s">
        <v>26</v>
      </c>
    </row>
    <row r="7" spans="1:3">
      <c r="A7" s="4" t="s">
        <v>52</v>
      </c>
      <c r="B7" s="7" t="n">
        <v>1579.153</v>
      </c>
      <c r="C7" s="7" t="n">
        <v>1833.437</v>
      </c>
    </row>
    <row r="8" spans="1:3">
      <c r="A8" s="4" t="s">
        <v>51</v>
      </c>
      <c r="B8" s="7" t="n">
        <v>1173.5352</v>
      </c>
      <c r="C8" s="7" t="n">
        <v>1173.5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8</v>
      </c>
    </row>
    <row r="2" spans="1:3">
      <c r="A2" s="3" t="s">
        <v>399</v>
      </c>
    </row>
    <row r="3" spans="1:3">
      <c r="A3" s="4" t="s">
        <v>400</v>
      </c>
      <c r="B3" s="8" t="n">
        <v>17094638</v>
      </c>
      <c r="C3" s="8" t="n">
        <v>28926461</v>
      </c>
    </row>
    <row r="4" spans="1:3">
      <c r="A4" s="4" t="s">
        <v>401</v>
      </c>
      <c r="B4" s="5" t="n">
        <v>7630590</v>
      </c>
      <c r="C4" s="5" t="n">
        <v>14416851</v>
      </c>
    </row>
    <row r="5" spans="1:3">
      <c r="A5" s="4" t="s">
        <v>370</v>
      </c>
    </row>
    <row r="6" spans="1:3">
      <c r="A6" s="3" t="s">
        <v>399</v>
      </c>
    </row>
    <row r="7" spans="1:3">
      <c r="A7" s="4" t="s">
        <v>400</v>
      </c>
      <c r="B7" s="5" t="n">
        <v>13694372</v>
      </c>
      <c r="C7" s="5" t="n">
        <v>13523003</v>
      </c>
    </row>
    <row r="8" spans="1:3">
      <c r="A8" s="4" t="s">
        <v>401</v>
      </c>
      <c r="B8" s="5" t="n">
        <v>2503220</v>
      </c>
      <c r="C8" s="5" t="n">
        <v>10783470</v>
      </c>
    </row>
    <row r="9" spans="1:3">
      <c r="A9" s="4" t="s">
        <v>372</v>
      </c>
    </row>
    <row r="10" spans="1:3">
      <c r="A10" s="3" t="s">
        <v>399</v>
      </c>
    </row>
    <row r="11" spans="1:3">
      <c r="A11" s="4" t="s">
        <v>400</v>
      </c>
      <c r="B11" s="5" t="n">
        <v>3400266</v>
      </c>
      <c r="C11" s="5" t="n">
        <v>15403458</v>
      </c>
    </row>
    <row r="12" spans="1:3">
      <c r="A12" s="4" t="s">
        <v>401</v>
      </c>
      <c r="B12" s="5" t="n">
        <v>5127370</v>
      </c>
      <c r="C12" s="5" t="n">
        <v>3633381</v>
      </c>
    </row>
    <row r="13" spans="1:3">
      <c r="A13" s="4" t="s">
        <v>402</v>
      </c>
    </row>
    <row r="14" spans="1:3">
      <c r="A14" s="3" t="s">
        <v>399</v>
      </c>
    </row>
    <row r="15" spans="1:3">
      <c r="A15" s="4" t="s">
        <v>400</v>
      </c>
      <c r="B15" s="5" t="n">
        <v>13694372</v>
      </c>
      <c r="C15" s="5" t="n">
        <v>13523003</v>
      </c>
    </row>
    <row r="16" spans="1:3">
      <c r="A16" s="4" t="s">
        <v>401</v>
      </c>
      <c r="B16" s="5" t="n">
        <v>2503220</v>
      </c>
      <c r="C16" s="5" t="n">
        <v>10783470</v>
      </c>
    </row>
    <row r="17" spans="1:3">
      <c r="A17" s="4" t="s">
        <v>403</v>
      </c>
    </row>
    <row r="18" spans="1:3">
      <c r="A18" s="3" t="s">
        <v>399</v>
      </c>
    </row>
    <row r="19" spans="1:3">
      <c r="A19" s="4" t="s">
        <v>400</v>
      </c>
      <c r="B19" s="5" t="n">
        <v>13694372</v>
      </c>
      <c r="C19" s="5" t="n">
        <v>13523003</v>
      </c>
    </row>
    <row r="20" spans="1:3">
      <c r="A20" s="4" t="s">
        <v>401</v>
      </c>
      <c r="B20" s="5" t="n">
        <v>2503220</v>
      </c>
      <c r="C20" s="5" t="n">
        <v>10783470</v>
      </c>
    </row>
    <row r="21" spans="1:3">
      <c r="A21" s="4" t="s">
        <v>404</v>
      </c>
    </row>
    <row r="22" spans="1:3">
      <c r="A22" s="3" t="s">
        <v>399</v>
      </c>
    </row>
    <row r="23" spans="1:3">
      <c r="A23" s="4" t="s">
        <v>400</v>
      </c>
      <c r="B23" s="5" t="n">
        <v>3400266</v>
      </c>
      <c r="C23" s="5" t="n">
        <v>15403458</v>
      </c>
    </row>
    <row r="24" spans="1:3">
      <c r="A24" s="4" t="s">
        <v>401</v>
      </c>
      <c r="B24" s="5" t="n">
        <v>5127370</v>
      </c>
      <c r="C24" s="5" t="n">
        <v>3633381</v>
      </c>
    </row>
    <row r="25" spans="1:3">
      <c r="A25" s="4" t="s">
        <v>405</v>
      </c>
    </row>
    <row r="26" spans="1:3">
      <c r="A26" s="3" t="s">
        <v>399</v>
      </c>
    </row>
    <row r="27" spans="1:3">
      <c r="A27" s="4" t="s">
        <v>400</v>
      </c>
      <c r="B27" s="5" t="n">
        <v>3400266</v>
      </c>
      <c r="C27" s="5" t="n">
        <v>15403458</v>
      </c>
    </row>
    <row r="28" spans="1:3">
      <c r="A28" s="4" t="s">
        <v>401</v>
      </c>
      <c r="B28" s="8" t="n">
        <v>5127370</v>
      </c>
      <c r="C28" s="8" t="n">
        <v>36333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3" t="s">
        <v>103</v>
      </c>
    </row>
    <row r="3" spans="1:2">
      <c r="A3" s="4" t="s">
        <v>408</v>
      </c>
      <c r="B3" s="8" t="n">
        <v>1925249</v>
      </c>
    </row>
    <row r="4" spans="1:2">
      <c r="A4" s="4" t="s">
        <v>409</v>
      </c>
      <c r="B4" s="8" t="n">
        <v>45189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10</v>
      </c>
      <c r="B1" s="2" t="s">
        <v>1</v>
      </c>
    </row>
    <row r="2" spans="1:2">
      <c r="B2" s="2" t="s">
        <v>2</v>
      </c>
    </row>
    <row r="3" spans="1:2">
      <c r="A3" s="3" t="s">
        <v>411</v>
      </c>
    </row>
    <row r="4" spans="1:2">
      <c r="A4" s="4" t="s">
        <v>412</v>
      </c>
      <c r="B4" s="4" t="s">
        <v>413</v>
      </c>
    </row>
    <row r="5" spans="1:2">
      <c r="A5" s="4" t="s">
        <v>414</v>
      </c>
    </row>
    <row r="6" spans="1:2">
      <c r="A6" s="3" t="s">
        <v>411</v>
      </c>
    </row>
    <row r="7" spans="1:2">
      <c r="A7" s="4" t="s">
        <v>415</v>
      </c>
      <c r="B7" s="4" t="s">
        <v>416</v>
      </c>
    </row>
    <row r="8" spans="1:2">
      <c r="A8" s="4" t="s">
        <v>417</v>
      </c>
    </row>
    <row r="9" spans="1:2">
      <c r="A9" s="3" t="s">
        <v>411</v>
      </c>
    </row>
    <row r="10" spans="1:2">
      <c r="A10" s="4" t="s">
        <v>415</v>
      </c>
      <c r="B10"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v>
      </c>
      <c r="C1" s="2" t="s">
        <v>54</v>
      </c>
      <c r="E1" s="2" t="s">
        <v>1</v>
      </c>
    </row>
    <row r="2" spans="1:6">
      <c r="C2" s="2" t="s">
        <v>2</v>
      </c>
      <c r="D2" s="2" t="s">
        <v>55</v>
      </c>
      <c r="E2" s="2" t="s">
        <v>2</v>
      </c>
      <c r="F2" s="2" t="s">
        <v>55</v>
      </c>
    </row>
    <row r="3" spans="1:6">
      <c r="A3" s="3" t="s">
        <v>56</v>
      </c>
    </row>
    <row r="4" spans="1:6">
      <c r="A4" s="4" t="s">
        <v>57</v>
      </c>
      <c r="C4" s="8" t="n">
        <v>761427</v>
      </c>
      <c r="D4" s="8" t="n">
        <v>330426</v>
      </c>
      <c r="E4" s="8" t="n">
        <v>1434573</v>
      </c>
      <c r="F4" s="8" t="n">
        <v>581998</v>
      </c>
    </row>
    <row r="5" spans="1:6">
      <c r="A5" s="3" t="s">
        <v>58</v>
      </c>
    </row>
    <row r="6" spans="1:6">
      <c r="A6" s="4" t="s">
        <v>59</v>
      </c>
      <c r="C6" s="5" t="n">
        <v>67608</v>
      </c>
      <c r="D6" s="5" t="n">
        <v>86467</v>
      </c>
      <c r="E6" s="5" t="n">
        <v>148523</v>
      </c>
      <c r="F6" s="5" t="n">
        <v>167071</v>
      </c>
    </row>
    <row r="7" spans="1:6">
      <c r="A7" s="4" t="s">
        <v>37</v>
      </c>
      <c r="C7" s="5" t="n">
        <v>905327</v>
      </c>
      <c r="D7" s="5" t="n">
        <v>1052479</v>
      </c>
      <c r="E7" s="5" t="n">
        <v>1851287</v>
      </c>
      <c r="F7" s="5" t="n">
        <v>2168327</v>
      </c>
    </row>
    <row r="8" spans="1:6">
      <c r="A8" s="4" t="s">
        <v>38</v>
      </c>
      <c r="C8" s="5" t="n">
        <v>746824</v>
      </c>
      <c r="D8" s="5" t="n">
        <v>851218</v>
      </c>
      <c r="E8" s="5" t="n">
        <v>1525647</v>
      </c>
      <c r="F8" s="5" t="n">
        <v>1740392</v>
      </c>
    </row>
    <row r="9" spans="1:6">
      <c r="A9" s="4" t="s">
        <v>39</v>
      </c>
      <c r="C9" s="5" t="n">
        <v>497882</v>
      </c>
      <c r="D9" s="5" t="n">
        <v>567479</v>
      </c>
      <c r="E9" s="5" t="n">
        <v>1017097</v>
      </c>
      <c r="F9" s="5" t="n">
        <v>1160261</v>
      </c>
    </row>
    <row r="10" spans="1:6">
      <c r="A10" s="4" t="s">
        <v>40</v>
      </c>
      <c r="C10" s="5" t="n">
        <v>136845</v>
      </c>
      <c r="D10" s="5" t="n">
        <v>138194</v>
      </c>
      <c r="E10" s="5" t="n">
        <v>278664</v>
      </c>
      <c r="F10" s="5" t="n">
        <v>278494</v>
      </c>
    </row>
    <row r="11" spans="1:6">
      <c r="A11" s="4" t="s">
        <v>60</v>
      </c>
      <c r="C11" s="5" t="n">
        <v>2354486</v>
      </c>
      <c r="D11" s="5" t="n">
        <v>2695837</v>
      </c>
      <c r="E11" s="5" t="n">
        <v>4821218</v>
      </c>
      <c r="F11" s="5" t="n">
        <v>5514545</v>
      </c>
    </row>
    <row r="12" spans="1:6">
      <c r="A12" s="4" t="s">
        <v>61</v>
      </c>
      <c r="C12" s="5" t="n">
        <v>-1593059</v>
      </c>
      <c r="D12" s="5" t="n">
        <v>-2365411</v>
      </c>
      <c r="E12" s="5" t="n">
        <v>-3386645</v>
      </c>
      <c r="F12" s="5" t="n">
        <v>-4932547</v>
      </c>
    </row>
    <row r="13" spans="1:6">
      <c r="A13" s="3" t="s">
        <v>62</v>
      </c>
    </row>
    <row r="14" spans="1:6">
      <c r="A14" s="4" t="s">
        <v>63</v>
      </c>
      <c r="C14" s="5" t="n">
        <v>6665976</v>
      </c>
      <c r="D14" s="5" t="n">
        <v>-4037730</v>
      </c>
      <c r="E14" s="5" t="n">
        <v>4505536</v>
      </c>
      <c r="F14" s="5" t="n">
        <v>4984562</v>
      </c>
    </row>
    <row r="15" spans="1:6">
      <c r="A15" s="4" t="s">
        <v>64</v>
      </c>
      <c r="C15" s="5" t="n">
        <v>1684920</v>
      </c>
      <c r="D15" s="5" t="n">
        <v>-4657512</v>
      </c>
      <c r="E15" s="5" t="n">
        <v>-3582336</v>
      </c>
      <c r="F15" s="5" t="n">
        <v>-9926850</v>
      </c>
    </row>
    <row r="16" spans="1:6">
      <c r="A16" s="4" t="s">
        <v>65</v>
      </c>
      <c r="C16" s="5" t="n">
        <v>8350896</v>
      </c>
      <c r="D16" s="5" t="n">
        <v>-8695242</v>
      </c>
      <c r="E16" s="5" t="n">
        <v>923200</v>
      </c>
      <c r="F16" s="5" t="n">
        <v>-4942288</v>
      </c>
    </row>
    <row r="17" spans="1:6">
      <c r="A17" s="4" t="s">
        <v>66</v>
      </c>
      <c r="C17" s="8" t="n">
        <v>6757837</v>
      </c>
      <c r="D17" s="8" t="n">
        <v>-11060653</v>
      </c>
      <c r="E17" s="5" t="n">
        <v>-2463445</v>
      </c>
      <c r="F17" s="5" t="n">
        <v>-9874835</v>
      </c>
    </row>
    <row r="18" spans="1:6">
      <c r="A18" s="4" t="s">
        <v>23</v>
      </c>
    </row>
    <row r="19" spans="1:6">
      <c r="A19" s="3" t="s">
        <v>62</v>
      </c>
    </row>
    <row r="20" spans="1:6">
      <c r="A20" s="4" t="s">
        <v>66</v>
      </c>
      <c r="E20" s="8" t="n">
        <v>-2343376</v>
      </c>
      <c r="F20" s="8" t="n">
        <v>-8904586</v>
      </c>
    </row>
    <row r="21" spans="1:6">
      <c r="A21" s="4" t="s">
        <v>67</v>
      </c>
      <c r="B21" s="4" t="s">
        <v>31</v>
      </c>
      <c r="C21" s="9" t="n">
        <v>45.66</v>
      </c>
      <c r="D21" s="9" t="n">
        <v>-63.41</v>
      </c>
      <c r="E21" s="9" t="n">
        <v>-16.51</v>
      </c>
      <c r="F21" s="9" t="n">
        <v>-56.98</v>
      </c>
    </row>
    <row r="22" spans="1:6">
      <c r="A22" s="4" t="s">
        <v>68</v>
      </c>
      <c r="C22" s="7" t="n">
        <v>125894.2447</v>
      </c>
      <c r="D22" s="7" t="n">
        <v>157521.3537</v>
      </c>
      <c r="E22" s="7" t="n">
        <v>127592.0665</v>
      </c>
      <c r="F22" s="7" t="n">
        <v>161315.9787</v>
      </c>
    </row>
    <row r="23" spans="1:6">
      <c r="A23" s="4" t="s">
        <v>25</v>
      </c>
    </row>
    <row r="24" spans="1:6">
      <c r="A24" s="3" t="s">
        <v>62</v>
      </c>
    </row>
    <row r="25" spans="1:6">
      <c r="A25" s="4" t="s">
        <v>66</v>
      </c>
      <c r="E25" s="8" t="n">
        <v>-135656</v>
      </c>
      <c r="F25" s="8" t="n">
        <v>-810527</v>
      </c>
    </row>
    <row r="26" spans="1:6">
      <c r="A26" s="4" t="s">
        <v>67</v>
      </c>
      <c r="B26" s="4" t="s">
        <v>31</v>
      </c>
      <c r="C26" s="9" t="n">
        <v>48.34</v>
      </c>
      <c r="D26" s="9" t="n">
        <v>-56.8</v>
      </c>
      <c r="E26" s="9" t="n">
        <v>-7.57</v>
      </c>
      <c r="F26" s="9" t="n">
        <v>-46.75</v>
      </c>
    </row>
    <row r="27" spans="1:6">
      <c r="A27" s="4" t="s">
        <v>68</v>
      </c>
      <c r="C27" s="7" t="n">
        <v>17913.2276</v>
      </c>
      <c r="D27" s="7" t="n">
        <v>16628.8706</v>
      </c>
      <c r="E27" s="7" t="n">
        <v>17913.2276</v>
      </c>
      <c r="F27" s="7" t="n">
        <v>15284.5136</v>
      </c>
    </row>
    <row r="28" spans="1:6">
      <c r="A28" s="4" t="s">
        <v>26</v>
      </c>
    </row>
    <row r="29" spans="1:6">
      <c r="A29" s="3" t="s">
        <v>62</v>
      </c>
    </row>
    <row r="30" spans="1:6">
      <c r="A30" s="4" t="s">
        <v>66</v>
      </c>
      <c r="E30" s="8" t="n">
        <v>15587</v>
      </c>
      <c r="F30" s="8" t="n">
        <v>-159722</v>
      </c>
    </row>
    <row r="31" spans="1:6">
      <c r="A31" s="4" t="s">
        <v>67</v>
      </c>
      <c r="B31" s="4" t="s">
        <v>31</v>
      </c>
      <c r="C31" s="9" t="n">
        <v>52.49</v>
      </c>
      <c r="D31" s="9" t="n">
        <v>-55.89</v>
      </c>
      <c r="E31" s="9" t="n">
        <v>-2.62</v>
      </c>
      <c r="F31" s="9" t="n">
        <v>-43.19</v>
      </c>
    </row>
    <row r="32" spans="1:6">
      <c r="A32" s="4" t="s">
        <v>68</v>
      </c>
      <c r="C32" s="7" t="n">
        <v>2752.6882</v>
      </c>
      <c r="D32" s="7" t="n">
        <v>3418.6332</v>
      </c>
      <c r="E32" s="7" t="n">
        <v>2795.0689</v>
      </c>
      <c r="F32" s="7" t="n">
        <v>3144.7632</v>
      </c>
    </row>
    <row r="33" spans="1:6"/>
    <row r="34" spans="1:6">
      <c r="A34" s="4" t="s">
        <v>31</v>
      </c>
      <c r="B34" s="4" t="s">
        <v>69</v>
      </c>
    </row>
  </sheetData>
  <mergeCells count="5">
    <mergeCell ref="A1:B2"/>
    <mergeCell ref="C1:D1"/>
    <mergeCell ref="E1:F1"/>
    <mergeCell ref="A33:E33"/>
    <mergeCell ref="B34:E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53"/>
    <col customWidth="1" max="2" min="2" width="14"/>
    <col customWidth="1" max="3" min="3" width="26"/>
    <col customWidth="1" max="4" min="4" width="25"/>
    <col customWidth="1" max="5" min="5" width="17"/>
    <col customWidth="1" max="6" min="6" width="42"/>
    <col customWidth="1" max="7" min="7" width="17"/>
    <col customWidth="1" max="8" min="8" width="42"/>
    <col customWidth="1" max="9" min="9" width="17"/>
    <col customWidth="1" max="10" min="10" width="42"/>
    <col customWidth="1" max="11" min="11" width="41"/>
  </cols>
  <sheetData>
    <row r="1" spans="1:11">
      <c r="A1" s="1" t="s">
        <v>70</v>
      </c>
      <c r="B1" s="2" t="s">
        <v>71</v>
      </c>
      <c r="C1" s="2" t="s">
        <v>72</v>
      </c>
      <c r="D1" s="2" t="s">
        <v>73</v>
      </c>
      <c r="E1" s="2" t="s">
        <v>23</v>
      </c>
      <c r="F1" s="2" t="s">
        <v>74</v>
      </c>
      <c r="G1" s="2" t="s">
        <v>25</v>
      </c>
      <c r="H1" s="2" t="s">
        <v>75</v>
      </c>
      <c r="I1" s="2" t="s">
        <v>26</v>
      </c>
      <c r="J1" s="2" t="s">
        <v>76</v>
      </c>
      <c r="K1" s="2" t="s">
        <v>77</v>
      </c>
    </row>
    <row r="2" spans="1:11">
      <c r="A2" s="4" t="s">
        <v>78</v>
      </c>
      <c r="B2" s="8" t="n">
        <v>217564351</v>
      </c>
      <c r="E2" s="8" t="n">
        <v>197142459</v>
      </c>
      <c r="G2" s="8" t="n">
        <v>17384759</v>
      </c>
      <c r="I2" s="8" t="n">
        <v>3037133</v>
      </c>
    </row>
    <row r="3" spans="1:11">
      <c r="A3" s="4" t="s">
        <v>79</v>
      </c>
      <c r="B3" s="7" t="n">
        <v>166818.7745</v>
      </c>
      <c r="E3" s="7" t="n">
        <v>150497.4117</v>
      </c>
      <c r="G3" s="7" t="n">
        <v>13940.1566</v>
      </c>
      <c r="I3" s="7" t="n">
        <v>2381.2062</v>
      </c>
    </row>
    <row r="4" spans="1:11">
      <c r="A4" s="4" t="s">
        <v>80</v>
      </c>
      <c r="C4" s="8" t="n">
        <v>32270664</v>
      </c>
      <c r="D4" s="8" t="n">
        <v>275265</v>
      </c>
      <c r="F4" s="8" t="n">
        <v>26210664</v>
      </c>
      <c r="H4" s="8" t="n">
        <v>5000000</v>
      </c>
      <c r="J4" s="8" t="n">
        <v>1060000</v>
      </c>
      <c r="K4" s="8" t="n">
        <v>275265</v>
      </c>
    </row>
    <row r="5" spans="1:11">
      <c r="A5" s="4" t="s">
        <v>81</v>
      </c>
      <c r="C5" s="10" t="n">
        <v>24887.784</v>
      </c>
      <c r="D5" s="10" t="n">
        <v>215.817</v>
      </c>
      <c r="F5" s="10" t="n">
        <v>20033.103</v>
      </c>
      <c r="H5" s="10" t="n">
        <v>4033.071</v>
      </c>
      <c r="J5" s="10" t="n">
        <v>821.61</v>
      </c>
      <c r="K5" s="10" t="n">
        <v>215.817</v>
      </c>
    </row>
    <row r="6" spans="1:11">
      <c r="A6" s="4" t="s">
        <v>82</v>
      </c>
      <c r="C6" s="8" t="n">
        <v>-26156548</v>
      </c>
      <c r="D6" s="8" t="n">
        <v>-360000</v>
      </c>
      <c r="F6" s="8" t="n">
        <v>-25144103</v>
      </c>
      <c r="J6" s="8" t="n">
        <v>-1012445</v>
      </c>
      <c r="K6" s="8" t="n">
        <v>-360000</v>
      </c>
    </row>
    <row r="7" spans="1:11">
      <c r="A7" s="4" t="s">
        <v>83</v>
      </c>
      <c r="C7" s="10" t="n">
        <v>-20266.919</v>
      </c>
      <c r="D7" s="10" t="n">
        <v>-292.144</v>
      </c>
      <c r="F7" s="10" t="n">
        <v>-19445.309</v>
      </c>
      <c r="J7" s="10" t="n">
        <v>-821.61</v>
      </c>
      <c r="K7" s="10" t="n">
        <v>-292.144</v>
      </c>
    </row>
    <row r="8" spans="1:11">
      <c r="A8" s="4" t="s">
        <v>66</v>
      </c>
      <c r="B8" s="8" t="n">
        <v>-9874835</v>
      </c>
      <c r="E8" s="8" t="n">
        <v>-8904586</v>
      </c>
      <c r="G8" s="8" t="n">
        <v>-810527</v>
      </c>
      <c r="I8" s="8" t="n">
        <v>-159722</v>
      </c>
    </row>
    <row r="9" spans="1:11">
      <c r="A9" s="4" t="s">
        <v>84</v>
      </c>
      <c r="B9" s="8" t="n">
        <v>213718897</v>
      </c>
      <c r="E9" s="8" t="n">
        <v>189304434</v>
      </c>
      <c r="G9" s="8" t="n">
        <v>21574232</v>
      </c>
      <c r="I9" s="8" t="n">
        <v>2840231</v>
      </c>
    </row>
    <row r="10" spans="1:11">
      <c r="A10" s="4" t="s">
        <v>85</v>
      </c>
      <c r="B10" s="7" t="n">
        <v>171363.3125</v>
      </c>
      <c r="E10" s="7" t="n">
        <v>151085.2057</v>
      </c>
      <c r="G10" s="7" t="n">
        <v>17973.2276</v>
      </c>
      <c r="I10" s="7" t="n">
        <v>2304.8792</v>
      </c>
    </row>
    <row r="11" spans="1:11">
      <c r="A11" s="4" t="s">
        <v>66</v>
      </c>
      <c r="B11" s="8" t="n">
        <v>-11060653</v>
      </c>
    </row>
    <row r="12" spans="1:11">
      <c r="A12" s="4" t="s">
        <v>84</v>
      </c>
      <c r="B12" s="8" t="n">
        <v>213718897</v>
      </c>
      <c r="E12" s="8" t="n">
        <v>189304434</v>
      </c>
      <c r="G12" s="8" t="n">
        <v>21574232</v>
      </c>
      <c r="I12" s="8" t="n">
        <v>2840231</v>
      </c>
    </row>
    <row r="13" spans="1:11">
      <c r="A13" s="4" t="s">
        <v>85</v>
      </c>
      <c r="B13" s="7" t="n">
        <v>171363.3125</v>
      </c>
      <c r="E13" s="7" t="n">
        <v>151085.2057</v>
      </c>
      <c r="G13" s="7" t="n">
        <v>17973.2276</v>
      </c>
      <c r="I13" s="7" t="n">
        <v>2304.8792</v>
      </c>
    </row>
    <row r="14" spans="1:11">
      <c r="A14" s="4" t="s">
        <v>86</v>
      </c>
      <c r="B14" s="8" t="n">
        <v>207686502</v>
      </c>
      <c r="E14" s="8" t="n">
        <v>179443770</v>
      </c>
      <c r="G14" s="8" t="n">
        <v>24077868</v>
      </c>
      <c r="I14" s="8" t="n">
        <v>4164864</v>
      </c>
    </row>
    <row r="15" spans="1:11">
      <c r="A15" s="4" t="s">
        <v>87</v>
      </c>
      <c r="B15" s="7" t="n">
        <v>149619.0995</v>
      </c>
      <c r="E15" s="7" t="n">
        <v>128698.8997</v>
      </c>
      <c r="G15" s="7" t="n">
        <v>17913.2276</v>
      </c>
      <c r="I15" s="7" t="n">
        <v>3006.9722</v>
      </c>
    </row>
    <row r="16" spans="1:11">
      <c r="A16" s="4" t="s">
        <v>80</v>
      </c>
      <c r="C16" s="8" t="n">
        <v>5046127</v>
      </c>
      <c r="F16" s="8" t="n">
        <v>5046127</v>
      </c>
    </row>
    <row r="17" spans="1:11">
      <c r="A17" s="4" t="s">
        <v>81</v>
      </c>
      <c r="C17" s="10" t="n">
        <v>3583.396</v>
      </c>
      <c r="F17" s="10" t="n">
        <v>3583.396</v>
      </c>
    </row>
    <row r="18" spans="1:11">
      <c r="A18" s="4" t="s">
        <v>82</v>
      </c>
      <c r="C18" s="8" t="n">
        <v>-10839447</v>
      </c>
      <c r="D18" s="8" t="n">
        <v>-375000</v>
      </c>
      <c r="F18" s="8" t="n">
        <v>-10839447</v>
      </c>
      <c r="K18" s="8" t="n">
        <v>-375000</v>
      </c>
    </row>
    <row r="19" spans="1:11">
      <c r="A19" s="4" t="s">
        <v>83</v>
      </c>
      <c r="C19" s="10" t="n">
        <v>-7946.352</v>
      </c>
      <c r="D19" s="10" t="n">
        <v>-254.284</v>
      </c>
      <c r="F19" s="10" t="n">
        <v>-7946.352</v>
      </c>
      <c r="K19" s="10" t="n">
        <v>-254.284</v>
      </c>
    </row>
    <row r="20" spans="1:11">
      <c r="A20" s="4" t="s">
        <v>66</v>
      </c>
      <c r="B20" s="8" t="n">
        <v>-2463445</v>
      </c>
      <c r="E20" s="8" t="n">
        <v>-2343376</v>
      </c>
      <c r="G20" s="8" t="n">
        <v>-135656</v>
      </c>
      <c r="I20" s="8" t="n">
        <v>15587</v>
      </c>
    </row>
    <row r="21" spans="1:11">
      <c r="A21" s="4" t="s">
        <v>88</v>
      </c>
      <c r="B21" s="8" t="n">
        <v>199054737</v>
      </c>
      <c r="E21" s="8" t="n">
        <v>171307074</v>
      </c>
      <c r="G21" s="8" t="n">
        <v>23942212</v>
      </c>
      <c r="I21" s="8" t="n">
        <v>3805451</v>
      </c>
    </row>
    <row r="22" spans="1:11">
      <c r="A22" s="4" t="s">
        <v>89</v>
      </c>
      <c r="B22" s="7" t="n">
        <v>145001.8595</v>
      </c>
      <c r="E22" s="7" t="n">
        <v>124335.9437</v>
      </c>
      <c r="G22" s="7" t="n">
        <v>17913.2276</v>
      </c>
      <c r="I22" s="7" t="n">
        <v>2752.6882</v>
      </c>
    </row>
    <row r="23" spans="1:11">
      <c r="A23" s="4" t="s">
        <v>66</v>
      </c>
      <c r="B23" s="8" t="n">
        <v>6757837</v>
      </c>
    </row>
    <row r="24" spans="1:11">
      <c r="A24" s="4" t="s">
        <v>88</v>
      </c>
      <c r="B24" s="8" t="n">
        <v>199054737</v>
      </c>
      <c r="E24" s="8" t="n">
        <v>171307074</v>
      </c>
      <c r="G24" s="8" t="n">
        <v>23942212</v>
      </c>
      <c r="I24" s="8" t="n">
        <v>3805451</v>
      </c>
    </row>
    <row r="25" spans="1:11">
      <c r="A25" s="4" t="s">
        <v>89</v>
      </c>
      <c r="B25" s="7" t="n">
        <v>145001.8595</v>
      </c>
      <c r="E25" s="7" t="n">
        <v>124335.9437</v>
      </c>
      <c r="G25" s="7" t="n">
        <v>17913.2276</v>
      </c>
      <c r="I25" s="7" t="n">
        <v>2752.68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0:27:23Z</dcterms:created>
  <dcterms:modified xmlns:dcterms="http://purl.org/dc/terms/" xmlns:xsi="http://www.w3.org/2001/XMLSchema-instance" xsi:type="dcterms:W3CDTF">2018-08-09T10:27:23Z</dcterms:modified>
</cp:coreProperties>
</file>